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Summary Of Significant Accounti" sheetId="7" r:id="rId7"/>
    <s:sheet name="Inventories" sheetId="8" r:id="rId8"/>
    <s:sheet name="Prepaid Expenses And Other Curr" sheetId="9" r:id="rId9"/>
    <s:sheet name="Income Taxes" sheetId="10" r:id="rId10"/>
    <s:sheet name="Property And Equipment" sheetId="11" r:id="rId11"/>
    <s:sheet name="Intangible Assets" sheetId="12" r:id="rId12"/>
    <s:sheet name="Other Current Liabilities" sheetId="13" r:id="rId13"/>
    <s:sheet name="Line Of Credit" sheetId="14" r:id="rId14"/>
    <s:sheet name="Commitments And Contingencies" sheetId="15" r:id="rId15"/>
    <s:sheet name="Equity Based Compensation" sheetId="16" r:id="rId16"/>
    <s:sheet name="Segment Information" sheetId="17" r:id="rId17"/>
    <s:sheet name="Quarterly Financial Results" sheetId="18" r:id="rId18"/>
    <s:sheet name="Earnings Per Share" sheetId="19" r:id="rId19"/>
    <s:sheet name="Related Party Transactions" sheetId="20" r:id="rId20"/>
    <s:sheet name="Subsequent Events" sheetId="21" r:id="rId21"/>
    <s:sheet name="Valuation And Qualifying Accoun" sheetId="22" r:id="rId22"/>
    <s:sheet name="Summary Of Significant Accoun23" sheetId="23" r:id="rId23"/>
    <s:sheet name="Summary Of Significant Accoun24" sheetId="24" r:id="rId24"/>
    <s:sheet name="Inventories (Tables)" sheetId="25" r:id="rId25"/>
    <s:sheet name="Prepaid Expenses And Other Cu26" sheetId="26" r:id="rId26"/>
    <s:sheet name="Income Taxes (Tables)" sheetId="27" r:id="rId27"/>
    <s:sheet name="Property And Equipment (Tables)" sheetId="28" r:id="rId28"/>
    <s:sheet name="Intangible Assets (Tables)" sheetId="29" r:id="rId29"/>
    <s:sheet name="Other Current Liabilities (Tabl" sheetId="30" r:id="rId30"/>
    <s:sheet name="Commitments And Contingencies (" sheetId="31" r:id="rId31"/>
    <s:sheet name="Equity-Based Compensation (Tabl" sheetId="32" r:id="rId32"/>
    <s:sheet name="Segment Information (Tables)" sheetId="33" r:id="rId33"/>
    <s:sheet name="Quarterly Financial Results (Ta" sheetId="34" r:id="rId34"/>
    <s:sheet name="Earnings Per Share (Tables)" sheetId="35" r:id="rId35"/>
    <s:sheet name="Summary Of Significant Accoun36" sheetId="36" r:id="rId36"/>
    <s:sheet name="Summary Of Significant Accoun37" sheetId="37" r:id="rId37"/>
    <s:sheet name="Inventories (Details)" sheetId="38" r:id="rId38"/>
    <s:sheet name="Prepaid Expenses And Other Cu39" sheetId="39" r:id="rId39"/>
    <s:sheet name="Income Taxes (Narrative) (Detai" sheetId="40" r:id="rId40"/>
    <s:sheet name="Income Taxes (Schedule Of Incom" sheetId="41" r:id="rId41"/>
    <s:sheet name="Income Taxes (Reconciliation Of" sheetId="42" r:id="rId42"/>
    <s:sheet name="Income Taxes (Schedule Of Defer" sheetId="43" r:id="rId43"/>
    <s:sheet name="Property And Equipment (Details" sheetId="44" r:id="rId44"/>
    <s:sheet name="Intangible Assets (Narrative) (" sheetId="45" r:id="rId45"/>
    <s:sheet name="Intangible Assets (Schedule Of " sheetId="46" r:id="rId46"/>
    <s:sheet name="Intangible Assets (Schedule O47" sheetId="47" r:id="rId47"/>
    <s:sheet name="Intangible Assets (Schedule O48" sheetId="48" r:id="rId48"/>
    <s:sheet name="Other Current Liabilities (Deta" sheetId="49" r:id="rId49"/>
    <s:sheet name="Line Of Credit (Details)" sheetId="50" r:id="rId50"/>
    <s:sheet name="Commitments And Contingencies51" sheetId="51" r:id="rId51"/>
    <s:sheet name="Commitments And Contingencies52" sheetId="52" r:id="rId52"/>
    <s:sheet name="Equity-Based Compensation (Narr" sheetId="53" r:id="rId53"/>
    <s:sheet name="Equity-Based Compensation (Sche" sheetId="54" r:id="rId54"/>
    <s:sheet name="Equity-Based Compensation (Sc55" sheetId="55" r:id="rId55"/>
    <s:sheet name="Equity-Based Compensation (Sc56" sheetId="56" r:id="rId56"/>
    <s:sheet name="Segment Information (Narrative)" sheetId="57" r:id="rId57"/>
    <s:sheet name="Segment Information (Percentage" sheetId="58" r:id="rId58"/>
    <s:sheet name="Segment Information (Schedule O" sheetId="59" r:id="rId59"/>
    <s:sheet name="Segment Information (Schedule60" sheetId="60" r:id="rId60"/>
    <s:sheet name="Segment Information (Consolidat" sheetId="61" r:id="rId61"/>
    <s:sheet name="Quarterly Financial Results (De" sheetId="62" r:id="rId62"/>
    <s:sheet name="Earnings Per Share (Narrative) " sheetId="63" r:id="rId63"/>
    <s:sheet name="Earnings Per Share (Schedule Of" sheetId="64" r:id="rId64"/>
    <s:sheet name="Related Party Transactions (Det" sheetId="65" r:id="rId65"/>
    <s:sheet name="Subsequent Events (Details)" sheetId="66" r:id="rId66"/>
    <s:sheet name="Valuation And Qualifying Acco67" sheetId="67" r:id="rId67"/>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Jan. 02, 2016</t>
  </si>
  <si>
    <t>Feb. 26, 2016</t>
  </si>
  <si>
    <t>Jul. 02, 2015</t>
  </si>
  <si>
    <t>Document And Entity Information [Abstract]</t>
  </si>
  <si>
    <t>Document Type</t>
  </si>
  <si>
    <t>10-K</t>
  </si>
  <si>
    <t>Amendment Flag</t>
  </si>
  <si>
    <t>false</t>
  </si>
  <si>
    <t>Document Period End Date</t>
  </si>
  <si>
    <t>Jan. 2,
		2016</t>
  </si>
  <si>
    <t>Document Fiscal Period Focus</t>
  </si>
  <si>
    <t>FY</t>
  </si>
  <si>
    <t>Entity Central Index Key</t>
  </si>
  <si>
    <t>Entity Registrant Name</t>
  </si>
  <si>
    <t>USANA HEALTH SCIENCES INC</t>
  </si>
  <si>
    <t>Current Fiscal Year End Date</t>
  </si>
  <si>
    <t>--01-02</t>
  </si>
  <si>
    <t>Document Fiscal Year Focus</t>
  </si>
  <si>
    <t>Entity Filer Category</t>
  </si>
  <si>
    <t>Large Accelerated Filer</t>
  </si>
  <si>
    <t>Entity Current Reporting Status</t>
  </si>
  <si>
    <t>Yes</t>
  </si>
  <si>
    <t>Entity Well-known Seasoned Issuer</t>
  </si>
  <si>
    <t>No</t>
  </si>
  <si>
    <t>Entity Voluntary Filers</t>
  </si>
  <si>
    <t>Entity Common Stock, Shares Outstanding</t>
  </si>
  <si>
    <t>Entity Public Float</t>
  </si>
  <si>
    <t>Trading Symbol</t>
  </si>
  <si>
    <t>usna</t>
  </si>
  <si>
    <t>Consolidated Balance Sheets - USD ($) $ in Thousands</t>
  </si>
  <si>
    <t>Jan. 03, 2015</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12,633 as of January 3, 2015 and 12,488 as of January 2, 2016</t>
  </si>
  <si>
    <t>Additional paid-in capital</t>
  </si>
  <si>
    <t>Retained earnings</t>
  </si>
  <si>
    <t>Accumulated other comprehensive income</t>
  </si>
  <si>
    <t>Total stockholders' equity</t>
  </si>
  <si>
    <t>Total liabilities and stockholder's equity</t>
  </si>
  <si>
    <t>Consolidated Balance Sheets (Parenthetical) - $ / shares shares in Thousands</t>
  </si>
  <si>
    <t>Consolidated Balance Sheets [Abstract]</t>
  </si>
  <si>
    <t>Common stock, par value</t>
  </si>
  <si>
    <t>Common stock, shares authorized</t>
  </si>
  <si>
    <t>Common stock, shares issued</t>
  </si>
  <si>
    <t>Common stock, shares outstanding</t>
  </si>
  <si>
    <t>Consolidated Statements Of Comprehensive Income - USD ($) shares in Thousands, $ in Thousands</t>
  </si>
  <si>
    <t>Dec. 28, 2013</t>
  </si>
  <si>
    <t>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shares at Dec. 29, 2012</t>
  </si>
  <si>
    <t>Balance, value at Dec. 29, 2012</t>
  </si>
  <si>
    <t>Equity-based compensation expense</t>
  </si>
  <si>
    <t>Common stock repurchased and retired, shares</t>
  </si>
  <si>
    <t>Common stock repurchased and retired, value</t>
  </si>
  <si>
    <t>Common stock issued under equity award plans, shares</t>
  </si>
  <si>
    <t>Common stock issued under equity award plans, value</t>
  </si>
  <si>
    <t>Tax benefit from equity award activity</t>
  </si>
  <si>
    <t>Balance, shares at Dec. 28, 2013</t>
  </si>
  <si>
    <t>Balance, value at Dec. 28, 2013</t>
  </si>
  <si>
    <t>Balance, shares at Jan. 03, 2015</t>
  </si>
  <si>
    <t>Balance, value at Jan. 03, 2015</t>
  </si>
  <si>
    <t>Balance, shares at Jan. 02, 2016</t>
  </si>
  <si>
    <t>Balance, value at Jan. 02, 2016</t>
  </si>
  <si>
    <t>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Proceeds from equity awards exercised</t>
  </si>
  <si>
    <t>Repurchase of common stock</t>
  </si>
  <si>
    <t>Borrowings on line of credit</t>
  </si>
  <si>
    <t>Payments on line of credi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Summary Of Significant Accounting Policies</t>
  </si>
  <si>
    <t>Summary Of Significant Accounting Policies [Abstract]</t>
  </si>
  <si>
    <t xml:space="preserve">NOTE A – SUMMARY OF SIGNIFICANT ACCOUNTING POLICIES
The Company
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 and Indonesia ; North Asia includes Japan, and South Korea. Americas and Europe includes the United States, Canada, Mexico, Colombia, the United Kingdom, France, Belgium, and the Netherlands.
Principles of consolidation and basis of presentation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inventory obsolescence, goodwill and other intangible assets, equity-based compensation, and income taxes. Actual results could differ from those estimates. These estimates may be adjusted as more current information becomes available, and any adjustment could be significant.
Fiscal year
The Company operates on a 52-53 week year, ending on the Saturday closest to December 31. Fiscal years 2013 and 2015, were 52-week years. Fiscal year 2014 was a 53-week year. Fiscal year 2013 covered the period December 30, 2012 to December 28, 2013 (hereinafter 2013). Fiscal year 2014 covered the period December 29, 2013 to January 3, 2015 (hereinafter 2014). Fiscal year 2015 covered the period January 4, 2015 to January 2, 2016 (hereinafter 2015).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January 3, 2015 and January 2, 2016, the following financial assets and liabilities were measured at fair value on a recurring basis using the type of inputs shown:
NOTE A – SUMMARY OF SIGNIFICANT ACCOUNTING POLICIES – CONTINUED
Fair Value Measurements Using
Inputs
January 3, 2015
Level 1
Level 2
Level 3
Money market funds included in cash equivalents
$ 4,833
$ 4,833
$ -
$ -
Fair Value Measurements Using
Inputs
January 2, 2016
Level 1
Level 2
Level 3
Money market funds included in cash equivalents
$ 14,460
$ 14,460
$ -
$ -
There were no transfers of financial assets or liabilities between Level 1 and Level 2 inputs for the years ended 2014 and 2015.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3, 2014, and 2015 , there were no non-financial assets measured at fair value on a non-recurring basis.
Fair value of financial instruments
At January 3, 2015 and January 2, 2016, the Company’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The carrying value of the notes receivable approximate fair value because the variable interest rates in the notes reflect current market rates.
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Cash and cash equivalents
The Company considers all highly liquid investments with an original maturity of three months or less from the date of purchase to be cash equivalents. Cash equivalents as of January 3, 2015 and January 2, 2016 consisted primarily of money market fund investments, and amounts receivable from credit card processors.
Amounts receivable from credit card processors are considered cash equivalents because they are both short-term and highly liquid in nature and are typically converted to cash within three days of the sales transaction. Amounts receivable from credit card processors as of January 3, 2015 and January 2, 2016 totaled $6,209 and $12, 516 , respectively.
NOTE A – SUMMARY OF SIGNIFICANT ACCOUNTING POLICIES – CONTINUED
Restricted Cash
The Company is required to maintain cash deposits with banks in certain subsidiary locations for various operating purposes. The most significant of these cash deposits relates to a deposit held at a bank in China, the balance of which was $3,222 as of January 3, 2015, and $3,080 as of January 2, 2016. This deposit is required for the application of direct sales licenses by the Ministry of Commerce and the State Administration for Industry &amp; Commerce of the People’s Republic of China, and will continue to be restricted during the periods while the Company holds these licenses. Restricted cash is included in the “O ther assets” line item in the Company’s consolidated balance sheets .
Inventories
Inventories are stated at the lower of cost or market. Cost is determined using a standard costing system which approximates the first-in, first-out method. The components of inventory cost include raw materials, labor, and overhead. Market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Prepaid expenses and other current assets” line item in the Company’s consolidated balance sheets.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Deferred taxes are not provided on the portion of undistributed earnings of subsidiaries outside of the United States when these earnings are considered indefinitely reinvested.
NOTE A – SUMMARY OF SIGNIFICANT ACCOUNTING POLICIES – CONTINUED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Notes receivable
Notes receivable consists primarily of a secured loan to a third-party supplier of the Company’s nutrition bars and are included in the “Other assets” line item in the Company’s consolidated balance sheets. The Company has extended non-revolving credit to this supplier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Manufacturing credits applied during 2014 and 2015 were $720 and $966 , respectively. There is no prepayment penalty. Notes receivable from this supplier a s of January 3, 2015, and January 2, 2016, were $8,519 , and $8,339 , respectively.
The third-party supplier is considered to be a variable interest entity; however, the Company is not the primary beneficiary due to the inability to direct the activities that most significantly affect the third-party supplier's economic performance. T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During 2013, 2014, and 2015, no impairment of goodwill was recorded.
NOTE A – SUMMARY OF SIGNIFICANT ACCOUNTING POLICIES – CONTINUED
Intangible assets
Intangible assets represent long-lived and indefinite-lived intangible assets acquired in connection with the purchase of the Company’s China subsidiary in 2010. Long-lived intangible assets are amortized over their related useful lives, using a straight-line or accelerated method consistent with the underlying expected future cash flows related to the specific intangible asset. Long-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group’s carrying value and estimated fair value. Fair value is determined through various valuation techniques, including market and income approaches as considered necessary.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book value to its estimated fair value. The fair value for indefinite-lived intangible assets is determined through various valuation techniques, including market and income approaches as considered necessary . The amount of any impairment is measured as the difference between the carrying amount and the fair value of the impaired asset. During 2013, 2014, and 2015, no impairment of indefinite-lived intangible assets was recorded.
Self insurance
The Company is self-insured, up to certain limits, for employee group health claims. The Company has purchased stop-loss insurance on both an individual and an aggregate basis, which will reimburse the Company for individual claims in excess of $125 and aggregate claims that are greater than 100% of projected claims. A liability is accrued for all unpaid claims. Total expense under this self insurance program was $5,281 , $7,019 and $7,287 in 201 3 , 201 4 and 201 5 , respectively.
Common stock and additional paid-in capital
The Company records cash that it receives upon the exercise of equity awards by crediting common stock and additional paid-in capital. The Company received $454 , and $10,970 in cash proceeds from the exercise of equity awards in 2013 and 2014, respectively. There were no cash proceeds from the exercise of equity awards in 2015. The Company also realizes an income tax benefit from the exercise of certain equity awards.
Upon exercise, the related deferred tax assets are reversed and the difference between the deferred tax assets and the realized tax benefit creates a tax windfall or shortfall that increases or decreases the additional paid-in capital pool (“APIC Pool”). If the APIC Pool is reduced to zero, additional shortfalls are treated as a current tax expense. The total tax benefit recorded in additional paid-in capital was $7,075 , $14,712 , and $12,024 , in 2013, 2014, and 2015, respectively.
The Company has a stock repurchase plan in place that has been authorized by the Board of Directors. As of January 2, 2016, $100,000 was available to repurchase shares under this plan. The Company expended $18,085 , $138,819 , and $61,181 to repurchase and retire shares during 2013, 2014, and 2015,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NOTE A – SUMMARY OF SIGNIFICANT ACCOUNTING POLICIES – CONTINUED
Revenue recognition and deferred revenue
Revenue is recognized at the estimated point of delivery of the merchandise, at which point the risks and rewards of ownership have passed to the customer. Revenue is realizable when the following four criteria are met: persuasive evidence of a sale arrangement exists, delivery of the product has occurred, the price is fixed or determinable, and payment is reasonably assured.
The Company receives payment, primarily via credit card, for the sale of products at the time customers place orders. Sales and related fees such as shipping and handling, net of applicable sales discounts, are recorded as revenue when the product is delivered and when title and the risk of ownership passes to the customer. Payments received for undelivered products are recorded as deferred revenue and are included in other current liabilities. Deferred revenue is recognized at the estimated point o f delivery of the merchandise. On the occasion that will-call orders are not picked up by customers, we periodically assess the likelihood that customers will exercise their contractual right to pick up orders and recognize revenue when the likelihood is estimated to be remote. Certain incentives offered on the sale of our products, including sales discounts, are classified as a reduction of revenue. Sales discounts earned under USANA’s initial order reward program are considered part of a multiple element revenue arrangement and accordingly are deferred when the first order is placed and recognized as customers place their subsequent two Auto Orders. A provision for product returns and allowances is recorded and is based on historical experience. Additionally, the Company collects an annual account renewal fee from Associates that is deferred upon receipt and is recognized as income on a straight-line basis over the subsequent twelve -month period.
Taxes that have been assessed by governmental authorities and that are directly imposed on revenue-producing transactions between the Company and its customers, including sales, use, value-added, and some excise taxes, are presented on a net basis in the consolidated statements of comprehensive income (excluded from net sales).
Product return policy
All first-time product orders that are returned within the first 30 days following purchase are refunded at 100% of the sales price . After the first order, a ll other returned product that is unused and resalable is refunded up to one year from the date of purchase at 100% of the sales price . This standard policy differs slightly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9% of net sales in 2013, 0.8% of net sales in 2014, and 0.6% of net sales in 2015.
Shipping and handling costs
The Company’s shipping and handling costs are included in cost of sales for all periods presented.
Associate incentives
Associate incentives expenses include all forms of commissions, and other incentives paid to our Associates, less commissions paid to Associates on personal purchases, which are considered a sales discount and are reported as a reduction to net sales .
Selling, general and administrative
Selling, general and administrative expenses include wages and benefits, depreciation and amortization, rents and utilities, Associate event costs, advertising and professional fees, marketing, and research and development expenses.
NOTE A – SUMMARY OF SIGNIFICANT ACCOUNTING POLICIES – CONTINUED
Equity-based compensation
The Company records compensation expense in the financial statements for equity-based awards based on the grant date fair value and an estimate of forfeitures derived from historical experience. Equity-based compensation expense is recognized under the straight-line method over the period that service is provided, which is generally the vesting term. Further information regarding equity awards can be found in Note J – Equity-Based Compensation.
Advertising
Advertising costs are charged to expense as incurred and are presented as part of selling, general and administrative expense. Advertising expense totaled $3,650 in 2013, $4,942 in 2014 and $13,766 in 2015.
Research and development
Research and development costs are charged to expense as incurred and are presented as part of selling, general
and administrative expense. Research and development expense totaled $5,083 in 2013, $5,128 in 2014 and $6,420 in 2015.
Earnings per share
Basic earnings per common share (EPS) are based on the weighted-average number of common shares that were outstanding during each period. Diluted earnings per common share include the effect of potentially dilutive common shares calculated using the treasury stock method, which include in-the-money, equity-based awards that have been granted but have not been issued.
Recent Accounting Pronouncements
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In February 2015, the FASB issued ASU No. 2015-02, “Consolidation (Topic 810): Amendments to the Consolidation Analysis”. This standard modifies existing consolidation guidance for reporting companie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The Company is currently evaluating the impact ASU 2015-02 will have on its consolidated financial statements.
In April 2015, the FASB issued ASU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annual and interim reporting periods beginning after December 15, 2016. Early adoption is permitted. The standard permits the use of either the retrospective or cumulative effect transition method. The Company is currently evaluating the impact ASU 2015-05 will have on its consolidated financial statements.
NOTE A – SUMMARY OF SIGNIFICANT ACCOUNTING POLICIES – CONTINUED
In July 2015, the FASB issued ASU No. 2015-11, “Inventory (Topic 330):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is currently evaluating the impact ASU 2015-11 will have on its consolidated financial statements.
In November 2015, the FASB issued ASU No. 2015-17, “Income Taxes (Topic 740): Balance Sheet Classification of Deferred Taxes”. The ASU requires entities with a classified balance sheet to present all deferred tax assets and liabilities as noncurrent. The ASU is effective for annual and interim periods in fiscal years beginning after December 15, 2016. Early adoption is permitted at the beginning of an interim or annual period and requires either a prospective or retrospective approach to adoption. The Company is currently evaluating the impact ASU 2015-17 will have on its consolidated financial statements. </t>
  </si>
  <si>
    <t>Inventories [Abstract]</t>
  </si>
  <si>
    <t>NOTE B – INVENTORIES
Inventories consist of the following:
January 3,
January 2,
2015
2016
Raw materials
$ 15,127
$ 22,529
Work in progress
7,545
8,701
Finished goods
22,576
34,889
$ 45,248
$ 66,119</t>
  </si>
  <si>
    <t>Prepaid Expenses And Other Current Assets</t>
  </si>
  <si>
    <t>Other Assets [Abstract]</t>
  </si>
  <si>
    <t>NOTE C – PREPAID EXPENSES AND OTHER CURRENT ASSETS
Prepaid expenses and other current assets consist of the following:
January 3,
January 2,
2015
2016
Prepaid insurance
$ 1,507
$ 1,727
Other prepaid expenses
3,094
3,862
Federal income taxes receivable
7,370
7,080
Miscellaneous receivables, net
3,656
4,704
Deferred commissions
3,618
3,305
Deferred tax assets
9,683
9,674
Other current assets
5,625
4,583
$ 34,553
$ 34,935</t>
  </si>
  <si>
    <t>Income Taxes</t>
  </si>
  <si>
    <t>Income Taxes [Abstract]</t>
  </si>
  <si>
    <t xml:space="preserve">NOTE D – INCOME TAXES
Income tax expense (benefit) included in income from net earnings consists of the following:
Year ended
2013
2014
2015
Current
Federal
$ 26,233
$ 22,362
$ 17,492
State
94
1,056
464
Foreign
9,626
16,265
32,198
Total Current
35,953
39,683
50,154
Deferred
Federal
5,507
(1,096)
(5,220)
State
(5)
(43)
(155)
Foreign
(3,898)
473
3,138
Total Deferred
1,604
(666)
(2,237)
$ 37,557
$ 39,017
$ 47,917
The income tax provision, as reconciled to the tax computed at the federal statutory rate of 35% for 2013, 2014, and
2015, is as follows:
Year ended
2013
2014
2015
Federal income taxes at statutory rate
$ 40,803
$ 40,479
$ 49,906
State income taxes, net of federal tax benefit
102
653
670
Qualified production activities deduction
(1,700)
(887)
(952)
Foreign rate differential
(890)
(603)
(461)
U.S. research credit
(206)
(293)
(425)
All other, net
(552)
(332)
(821)
$ 37,557
$ 39,017
$ 47,917
NOTE D – INCOME TAXES – CONTINUED
The significant categories of deferred taxes are as follows:
January 3,
January 2,
2015
2016
Deferred tax assets
Inventory
$ 3,024
$ 3,341
Accruals not currently deductible
4,427
5,892
Equity-based compensation expense
2,822
4,476
Intangible assets
10,107
9,283
Net operating losses
526
110
Accumulated other comprehensive income
-
988
Other
4,543
3,428
Gross deferred tax assets
25,449
27,518
Valuation allowance
(526)
(607)
Net deferred tax assets
24,923
26,911
Deferred tax liabilities
Depreciation/amortization
(6,171)
(6,137)
Accumulated other comprehensive income
(1,994)
-
Prepaid expenses
(1,431)
(1,566)
Intangible assets
(10,107)
(9,283)
Other
(5,473)
(4,663)
Gross deferred tax liabilities
(25,176)
(21,649)
Net deferred taxes
$ (253)
$ 5,262
The Components of deferred taxes, net on a jurisdiction basis are as follows:
January 3,
January 2,
2015
2016
Net current deferred tax assets
$ 9,683
$ 9,674
Net noncurrent deferred tax assets
5,933
9,844
Net current deferred tax liabilities
(5,268)
(4,434)
Net noncurrent deferred tax liabilities
(10,601)
(9,822)
Net deferred taxes
$ (253)
$ 5,262
At January 2, 2016, the Company had foreign operating loss carry forwards of approximately $384 . If these operating losses are not used, a portion of them will begin to expire in 2017. A valuation allowance of $110 has been placed on these foreign operating loss carry forwards. The valuation allowance is determined using a more likely than not realization criteria and is based upon all available positive and negative evidence, including future reversals of temporary differences. A future increase or decrease in the current valuation allowance is not expected to impact the income tax provision due to the Company’s ability to fully utilize foreign tax credits associated with taxable income in these jurisdictions.
NOTE D – INCOME TAXES – CONTINUED
The Company has not recognized a deferred tax liability for the undistributed earnings of certain of its foreign operations that arose during 2015 and in prior years as the Company considers these earnings to be indefinitely reinvested. As of January 2, 2016, the undistributed earnings of these subsidiaries was $18,163 . The repatriation of these earnings would result in a tax liability to the Company of approximately $3,071 .
The Company recognizes the impact of a tax position in the financial statements if that position is more likely than not of being sustained on audit, based on the technical merits of the position. As of January 3, 2015 and January 2, 2016, the Company had no significant unrecognized tax benefits.
From time to time, the Company is subject to federal, state, and foreign tax authority income tax examinations. The Company remains subject to income tax examinations for each of its open tax years, which extend back to 2012 under most circumstances. Certain taxing jurisdictions may provide for additional open years depending upon their statutes or if an audit is on-going. </t>
  </si>
  <si>
    <t>Property And Equipment</t>
  </si>
  <si>
    <t>Property And Equipment [Abstract]</t>
  </si>
  <si>
    <t xml:space="preserve">NOTE E – PROPERTY AND EQUIPMENT
Cost of property and equipment and their estimated useful lives is as follows:
January 3,
January 2,
Years
2015
2016
Buildings
39.5
$ 38,920
$ 38,242
Laboratory and production equipment
5 -7
24,864
27,027
Sound and video library
5
600
600
Computer equipment and software
3 -5
30,842
34,497
Furniture and fixtures
3 -5
5,354
5,214
Automobiles
3 -5
327
385
Leasehold improvements
3 -5
10,857
11,591
Land improvements
15
2,068
2,052
113,832
119,608
Less accumulated depreciation and amortization
64,372
71,030
49,460
48,578
Land
6,843
6,360
Deposits and projects in process
14,861
33,043
$ 71,164
$ 87,982
Depreciation of property and equipment for the years ended 20 13 , 201 4 , and 201 5 was $8,152 , $8,414 , and $9,034 , respectively . </t>
  </si>
  <si>
    <t>Intangible Assets</t>
  </si>
  <si>
    <t>Intangible Assets [Abstract]</t>
  </si>
  <si>
    <t>NOTE F – INTANGIBLE ASSETS
The Company performed its annual goodwill impairment test during the third quarter of 201 5 . The Company performed a qualitative assessment of each reporting unit and determined that is was not more-likely-than-not that the fair value of any reporting unit was less than its carrying amount. As a result, the two-step goodwill impairment test was not required and no impairments of goodwill were recognized in 201 5 .
The Company also performed its annual indefinite-lived intangible asset impairment test during the third quarter of 201 5 . The Company performed a qualitative assessment of the indefinite-lived intangible assets and determined that is was not more-likely-than-not that the fair value of any in definite-lived intangible asset was less than the carrying amount. As a result, the quantitative impairment test was not required and no impairments of indefinite-lived intangible assets were recognized in 201 5 .
The changes in the carrying amount of goodwill are as follows:
January 3,
January 2,
2015
2016
Balance at beginning of year:
Gross goodwill
$ 18,243
$ 17,941
Accumulated impairment losses
-
-
Net goodwill as of beginning of year
18,243
17,941
Goodwill acquired during the year
-
-
Impairment loss
-
-
Currency translation adjustment
(302)
(509)
Balance as of end of year
Gross goodwill
17,941
17,432
Accumulated impairment losses
-
-
Net goodwill as of end of year
$ 17,941
$ 17,432
Historically, the indefinite-lived intangible assets included the BabyCare direct sales license and BabyCare product formulas. The Company evaluates the remaining useful life of the indefinite-lived intangible assets each reporting period to determine whether events and circumstances continue to support an indefinite useful life. During the third quarter of 2015, a process was initiated in China to approve additional USANA products, which will limit the life of certain of the acquired BabyCare product formulas. As a result, the product formulas intangible asset was determined to no longer have an indefinite life. Accordingly , the Company began amortization of the product formulas intangible asset on a straight-line basis over its estimated remaining useful life of 8 years. Upon determining that the product formulas intangible asset no longer has an indefinite life, it was tested for impairment and no impairment was noted.
NOTE F – INTANGIBLE ASSETS – CONTINUED
As of January 3, 2015
Weighted-average
Gross carrying
Accumulated
Net carrying
amortization
amount
amortization
amount
period (years)
Amortized intangible assets
Trade name and trademarks
$ 4,274
$ (1,898)
$ 2,376
10
Indefinite-lived intangible assets
Product formulas
9,425
9,425
Direct sales license
29,151
29,151
38,576
38,576
$ 42,850
$ 40,952
As of January 2, 2016
Weighted-average
Gross carrying
Accumulated
Net carrying
amortization
amount
amortization
amount
period (years)
Amortized intangible assets
Trade name and trademarks
$ 4,086
$ (2,205)
$ 1,881
10
Product formulas
9,010
(489)
8,521
8
Indefinite-lived intangible assets
Direct sales license
27,867
27,867
$ 40,963
$ 38,269
Estimated Amortization Expense:
2016
1,535
2017
1,535
2018
1,535
2019
1,535
2020
1,378
Thereafter
2,884
$ 10,402
Aggregate amortization of intangible assets for the years ended 201 3 , 201 4 , and 201 5 was $897 , $431 , and $900 , respectively.</t>
  </si>
  <si>
    <t>Other Current Liabilities</t>
  </si>
  <si>
    <t>Other Current Liabilities [Abstract]</t>
  </si>
  <si>
    <t>NOTE G – OTHER CURRENT LIABILITIES
Other current liabilities consist of the following:
January 3,
January 2,
2015
2016
Associate incentives
$ 34,297
$ 38,852
Accrued employee compensation
18,360
24,489
Income taxes
4,110
5,561
Sales taxes
9,643
10,109
Deferred tax liabilities
5,268
4,434
Associate promotions
1,982
2,712
Deferred revenue
15,717
17,637
Provision for returns and allowances
718
521
Accrued purchases of property and equipment
1,805
6,863
All other
9,026
10,191
$ 100,926
$ 121,369</t>
  </si>
  <si>
    <t>Line Of Credit</t>
  </si>
  <si>
    <t>Line Of Credit [Abstract]</t>
  </si>
  <si>
    <t xml:space="preserve">NOTE H – LINE OF CREDIT
T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Part of the credit agreement is that any existing bank guarantees are considered a reduction of the overall availability of credit and part of the covenant calculation. This resulted in a $4,575 , and $4,153 reduction in the available borrowing limit as of January 3, 2015 and January 2, 2016, respectively, due to existing normal course of business guarantees in certain markets. The Credit Agreement contains restrictive covenants based on adjusted EBITDA and a debt coverage ratio.
There was no outstanding balance on this line of credit at January 3, 2015 or at January 2, 2016. The Company will be required to pay any balance on this line of credit in full at the time of maturity in April 2016 unless the line of credit is replaced or terms are renegotiated. </t>
  </si>
  <si>
    <t>Commitments And Contingencies</t>
  </si>
  <si>
    <t>Commitments And Contingencies [Abstract]</t>
  </si>
  <si>
    <t>NOTE I – COMMITMENTS AND CONTINGENCIES
1.
Operating leases
With the exception of the Company’s Salt Lake City headquarters, Australian facility, Beijing, China and Tianjin, China facility, facilities are generally leased. Each of the facility lease agreements is a non-cancelable operating lease generally structured with renewal options and expires prior to or during 2020 . The Company utilizes equipment under non-cancelable operating leases, expiring through 2019 . The minimum commitments under operating leases at January 2, 2016 are as follows:
Year ending
2016
$ 10,552
2017
9,263
2018
6,481
2019
2,684
2020
987
Thereafter
-
$ 29,967
NOTE I – COMMITMENTS AND CONTINGENCIES - CONTINUED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for the years ended 2013, 2014, and 2015 was approximately $9,254 , $11,129 , and $10,503 , respectively.
The Company has other unconditional purchase obligations relating to capital projects and advertising agreements of $14,758 that will be paid in the next year.
2.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has not accrued for any contingency at January 2 , 2016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In August 2014, a purported shareholder derivative lawsuit was filed in the Third Judicial District Court of Salt Lake County, State of Utah (James Robert Rawcliffe v. Robert Anciaux, et al.,) against certain of our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Supreme Court remanded The Company’s case to the Utah Court of Appeals, which recently issued a briefing schedule for the parties. The Company believes that the claims in the complaint are without merit and will continue to vigorously defend this suit. The Company continues to believe, based on information currently available, that the final outcome of this suit will not have a material adverse effect on the Company’s business, results of operations or consolidated financial position.
3.
Employee Benefit Plan
The Company sponsors an employee benefit plan under Section 401(k) of the Internal Revenue Code. This plan covers employees who are at least 18 years of age and have met a one -month service requirement. The Company makes a matching contribution equal to 100 percent of the first one percent of a participant’s compensation that is contributed by the participant, and 50 percent of that deferral that exceeds one percent of the participant’s compensation, not to exceed six percent of the participant’s compensation, subject to the limits of ERISA. In addition, the Company may make a discretionary contribution based on earnings. The Company’s matching contributions cliff vest at two years of service. Contributions made by the Company to the plan in the United States for the years ended 2013, 2014, and 2015 were $1,149 , $1,324 , and $1,458 , respectively.</t>
  </si>
  <si>
    <t>Equity Based Compensation</t>
  </si>
  <si>
    <t>Equity Based Compensation [Abstract]</t>
  </si>
  <si>
    <t xml:space="preserve">NOTE J – EQUITY-BASED COMPENSATION
Equity-based compensation expense for fiscal years 2013, 2014, and 2015 was $7,624 , $9,805 , and $11,081 respectively. The related tax benefit for these periods was $2,575 , $3,308 , and $3,766 , respectively.
The following table shows the remaining unrecognized compensation expense on a pre-tax basis for all types of unvested equity awards outstanding as of January 2, 2016. This table does not include an estimate for future grants that may be issued.
2016
$ 17,856
2017
16,744
2018
14,024
2019
8,889
2020+
943
$ 58,456
The cost above is expected to be recognized over a weighted-average period of 3.4 years.
Following Company shareholder approval in May of 2015, the Company adopted its 2015 Equity Incentive Award Plan (the “2015 Plan”) to replace its 2006 Equity Incentive Award Plan (the “2006 Plan”), which is set to expire in April of 2016. Similar to the 2006 Plan, the 2015 Plan allows for the grant of various equity awards including stock-settled stock appreciation rights, stock options, deferred stock units, and other types of equity-based awards to the Company’s officers, key employees, and non-employee directors. Since its inception 10,000 shares had been authorized under the 2006 Plan. As of January 2, 2016, a total of 6,920 awards had been granted under the 2006 Plan, of which 6,798 were stock-settled stock appreciation rights, 8 were stock options, and 114 were deferred stock units. Also, as of January 2, 2016, a total of 1,166 awards had been forfeited and added back to the number of shares available for issuance under the 2006 Plan. No further awards will be issued under the 2006 Plan. Under the 2015 Plan, 5,000 shares have been authorized. As of January 2, 2016, a total of 1,005 awards had been issued under the 2015 Plan, all of which have been in the form of stock-settled stock appreciation rights. Of the 1,005 awards issued under the 2015 Plan, 50 awards have been forfeited and added back to the number of shares available for issuance under the 2015 Plan.
General terms of awards issued under the 2015 Plan are similar in nature to those issued under the 2006 Plan. The Company’s Compensation Committee utilizes two types of vesting methods when granting awards to officers and key employees based upon the nature of the grant. Awards granted to officers and key employees upon hire or promotion to such a position will generally vest 20% each year on the anniversary of the grant date and expire five and one-half years from the date of grant. Awards granted as a supplement to existing equity awards held by officers and key employees vest each year beginning on the first grant date anniversary following the final vesting of previous grants. The expiration of these supplemental awards is generally within 12 months following th e last vest date of such award. Awards of stock options and stock-settled stock appreciation rights to be granted to non-employee directors generally vest 25% each quarter , commencing on the first vest date anniversary following the final vesting of the previous award. The expiration of these awards is generally within 12 months following the last vest date of the previous award. Awards of deferred stock units are full-value shares at the date of grant, vesting over the periods of service, and do not have expiration dates. Beginning in 2015, new grants of stock-settled stock appreciation rights became subject to a mandatory post-vesting holding requirement of 10% of the shares derived upon exercise for the sooner of five years following the exercise or at such time the grantee no longer qualifies as a participant under the Plan. As a result of this requirement, the Company has included an illiquidity discount in the fair value calculation of these awards.
The Company uses the Black-Scholes option pricing model to estimate the fair value of its equity awards. The weighted-average fair value , net of illiquidity discount, of stock-settled stock appreciation rights that were granted in 2013, 2014, and 2015 was $17.59 , $18.91 , and $46.99 , respectively.
NOTE J – EQUITY-BASED COMPENSATION - CONTINUED
Following is a table that includes the weighted-average assumptions that the Company used to calculate fair value of equity awards that were granted during the periods indicated. Deferred stock units are full-value shares at the date of grant and have been excluded from the table below.
Year ended
2013
2014
2015
Expected volatility (1)
41.9%
40.2%
44.0%
Risk-free interest rate (2)
0.7%
1.2%
1.3%
Expected life (3)
3.9 yrs.
3.6 yrs.
3.8 yrs.
Expected dividend yield (4)
0.0%
0.0%
0.0%
Weighted-average exercise price (5)
$53.83
$60.61
$135.41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
A summary of the Company’s stock option and stock-settled stock appreciation right activity is as follows:
Shares
Weighted-average exercise price
Weighted-average remaining contractual term
Aggregate intrinsic value*
Outstanding at January 3, 2015
1,555
$ 49.20
2.9
$ 82,564
Granted
1,135
135.41
Exercised
(442)
37.93
Forfeited
(73)
102.12
Expired
-
-
Outstanding at January 2, 2016
2,175
$ 94.68
3.3
$ 83,475
Exercisable at January 2, 2016
121
$ 45.26
1.8
$ 9,998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3, 2015, and January 2, 2016, was $102.28 and $127.75 , respectively.
The total intrinsic value of stock options and stock-settled stock appreciation rights exercised was $32,837 in 2013, $51,795 in 2014, and $41,548 in 2015 . The Company currently has no deferred stock units that are nonvested.
The total fair value of equity awards that vested during fiscal years 2013, 2014, and 2015 was $8,096 , $7,568 , and $7,184 , respectively. This total fair value includes equity-based awards issued in the form of stock-settled stock appreciation rights. </t>
  </si>
  <si>
    <t>Segment Information</t>
  </si>
  <si>
    <t>Segment Information [Abstract]</t>
  </si>
  <si>
    <t>NOTE K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Year Ended
2013
2014
2015
USANA ® Nutritionals
80%
79%
81%
USANA Foods
11%
13%
11%
Sensé – beautiful science ®
6%
7%
7%
Selected financial information for the Company is presented for two geographic regions: Asia Pacific, with three sub-regions under Asia Pacific, and Americas and Europe. Individual markets are categorized into these regions as follows:
·
Asia Pacific –
·
Greater China – Hong Kong, Taiwan and China (1)
·
Southeast Asia Pacific – Australia, New Zealand, Singapore, Malaysia, the Philippines, Thailand , and Indonesia (2)
·
North Asia – Japan and South Korea
·
Americas and Europe – United States, Canada, Mexico, Colombia (3) , the United Kingdom, France, Belgium, and the Netherlands.
(1) The Company’s business in China is that of BabyCare, its wholly-owned subsidiary.
(2) The Company commenced operations in Indonesia in the fourth quarter of 2015.
(3) The Company commenced operations in Colombia at the beginning of the third quarter of 2013.
NOTE K – SEGMENT INFORMATION – CONTINUED
Selected Financial Information
Financial information, presented by geographic region is listed below:
Year Ended
2013
2014
2015
Net Sales to External Customers
Asia Pacific
Greater China
$ 271,812
$ 326,134
$ 441,284
Southeast Asia Pacific
155,362
177,940
183,828
North Asia
29,319
32,667
39,751
Asia Pacific Total
456,493
536,741
664,863
Americas and Europe
261,682
253,730
253,636
Consolidated Total
$ 718,175
$ 790,471
$ 918,499
January 3,
January 2,
2015
2016
Long-lived Assets
Asia Pacific
Greater China
$ 83,471
$ 94,792
Southeast Asia Pacific
14,175
13,463
North Asia
1,621
1,938
Asia Pacific Total
99,267
110,193
Americas and Europe
54,457
58,936
Consolidated Total
$ 153,724
$ 169,129
Total Assets
Asia Pacific
Greater China
$ 154,153
$ 231,018
Southeast Asia Pacific
38,404
40,038
North Asia
5,622
6,695
Asia Pacific Total
198,179
277,751
Americas and Europe
152,405
145,486
Consolidated Total
$ 350,584
$ 423,237
NOTE K – SEGMENT INFORMATION – CONTINUED
The following table provides further information on markets representing ten percent or more of consolidated net sales and long-lived assets, respectively:
Year Ended
2013
2014
2015
Net sales:
China
$ 106,710
$ 216,842
$ 371,737
United States
$ 157,543
$ 143,669
$ 141,758
Hong Kong
$ 132,285
N/A
N/A
Long-lived Assets:
China
$ 81,704
$ 92,835
United States
$ 53,322
$ 57,797</t>
  </si>
  <si>
    <t>Quarterly Financial Results</t>
  </si>
  <si>
    <t>Quarterly Financial Results [Abstract]</t>
  </si>
  <si>
    <t>NOTE L – QUARTERLY FINANCIAL RESULTS (Unaudited)
The following table summarizes quarterly financial information for fiscal years 201 4 and 201 5 .
2014
First
Second
Third
Fourth
Net sales
$ 182,401
$ 188,256
$ 191,944
$ 227,870
Gross profit
$ 148,573
$ 153,391
$ 157,359
$ 190,354
Net earnings
$ 16,537
$ 19,301
$ 19,498
$ 21,300
Earnings per share:
Basic
$ 1.19
$ 1.40
$ 1.51
$ 1.75
Diluted
$ 1.15
$ 1.36
$ 1.47
$ 1.65
2015
First
Second
Third
Fourth
Net sales
$ 219,378
$ 233,244
$ 233,292
$ 232,585
Gross profit
$ 181,014
$ 193,155
$ 192,244
$ 192,404
Net earnings
$ 19,680
$ 25,416
$ 25,609
$ 23,967
Earnings per share:
Basic
$ 1.56
$ 1.99
$ 1.99
$ 1.89
Diluted
$ 1.50
$ 1.92
$ 1.92
$ 1.83</t>
  </si>
  <si>
    <t>Earnings Per Share</t>
  </si>
  <si>
    <t>Earnings Per Share [Abstract]</t>
  </si>
  <si>
    <t xml:space="preserve">NOTE M –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The following is a reconciliation of the numerator and denominator used to calculate basic earnings per share and diluted earnings per share for the periods indicated:
Year Ended
2013
2014
2015
Net earnings available to common shareholders
$ 79,024
$ 76,636
$ 94,672
Weighted average common shares outstanding - basic
13,695
13,221
12,730
Dilutive effect of in-the-money equity awards
509
468
447
Weighted average common shares outstanding - diluted
14,204
13,689
13,177
Earnings per common share from net earnings - basic
$ 5.77
$ 5.80
$ 7.44
Earnings per common share from net earnings - diluted
$ 5.56
$ 5.60
$ 7.18
Equity awards for the following shares were not included in the computation of diluted EPS due to the fact that
their effect would be anti-dilutive:
Year Ended
2013
2014
2015
344
287
393
During the years ended 2013, 2014, and 2015, the Company repurchased and retired 414 shares for $18,085 , 1,927 shares for $138,819 , and 457 shares for $61,181 , respectively,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 </t>
  </si>
  <si>
    <t>Related Party Transactions</t>
  </si>
  <si>
    <t>Related Party Transactions [Abstract]</t>
  </si>
  <si>
    <t>NOTE N – RELATED-PARTY TRANSACTIONS
The Company’s Founder and Chairman of the Board, Myron W. Wentz, PhD is the sole beneficial owner of the largest shareholder of the Company, Gull Global, Ltd. As of January 2, 2016, Gull Global , Ltd. owned 51.39% of the Company’s issued and outstanding shares. Dr. Wentz devotes much of his personal time, expertise, and resources to a number of business and professional activities outside of USANA. The most significant of these is the Sanoviv Medical Institute, which is a unique, fully integrated health and wellness center located near Rosarito, Mexico that Dr. Wentz founded in 1998. Dr. Wentz’s private entity, Sanoviv S.A. de C.V. (“Sanoviv”), contracts with Medicis, S.C. (“Medicis”), an entity that is owned and operated independently of Dr. Wentz, to conduct the operations of the Sanoviv Medical Institute. Sanoviv leases the medical building to Medicis and Medicis carries out all of the operations of the medical institute, which include employing all of the medical and healthcare professionals who provide services at the medical institute. The Medicis medical and healthcare professionals possess expertise in the fields of human health, digestive health, nutritional medicine, lifestyle medicine and other medical fields that are important to USANA.
Medicis performs research and development of novel product formulations for future development and production by USANA, and they also perform research and development of improvements in existing USANA product formulations. In addition to providing contract research services, Medicis provides physicians and other medical staff to speak at USANA Associate events. Finally, Medicis performs health assessments and physical examinations for the Company’s Executives. In consideration for these services, USANA paid Medicis $381 in 2013, $239 in 2014, and $383 in 2015. The Company’s agreements with Medicis were approved by the Audit Committee in advance of the Company’s entry into the agreements. USANA’s collaboration with Medicis is terminable at will by USANA at any time, without any continuing commitment by USANA.</t>
  </si>
  <si>
    <t>Subsequent Events</t>
  </si>
  <si>
    <t>Subsequent Events [Abstract]</t>
  </si>
  <si>
    <t>NOTE O – SUBSEQUENT EVENTS
Subsequent to January 2, 2016, and through February 26, 2016, the Company repurchased and retired 553 shares of common stock for $64,610 , at an average market price of $116.82 per share.
On February 19, 2016, the Company entered into an Amended and Restated Credit Agreement (“Credit Agreement”), which among other things, extends the term of the Credit Agreement to April 27, 2021. The Credit Agreement also increases the amount the Company may borrow under the credit facility from $75,000 to up to $125,000 , through October 31, 2016. On November 1, 2016, the amount the Company may borrow under the Credit Agreement will revert to $75,000 for the term of the agreement. The only other modification to Credit Agreement was an increase in the Company’s consolidated rolling four-quarter adjusted EBITDA covenant from $60,000 to equal to or greater than $100,000 .
Subsequent to January 2, 2016, the Company made draws on its line of credit, and on February 26, 2016, the Company had an outstanding balance of $63,000 on this line of credit, with a weighted average rate of 1.27% . The Company will be required to pay any balance on this line of credit in full at the time of maturity in April 2021 unless the line of credit is replaced or terms are renegotiated.</t>
  </si>
  <si>
    <t>Valuation And Qualifying Accounts</t>
  </si>
  <si>
    <t>Valuation and Qualifying Accounts [Abstract]</t>
  </si>
  <si>
    <t>Schedule II - Valuation And Qualifying Accounts</t>
  </si>
  <si>
    <t>Balance at
beginning of
Charged to costs
Charged to
Balance at
Description
period
and expenses
other accounts
Deductions
end of period
December 28, 2013
Allowance for sales returns
717
44
-
170
591
Allowance for doubtful accounts
1,808
98
-
26
1,880
Valuation allowance - deferred tax assets
1,598
-
-
1,068
530
January 3, 2015
Allowance for sales returns
591
194
-
67
718
Allowance for doubtful accounts
1,880
26
-
118
1,788
Valuation allowance - deferred tax assets
530
-
-
4
526
January 2, 2016
Allowance for sales returns
718
49
-
246
521
Allowance for doubtful accounts
1,788
162
-
14
1,936
Valuation allowance - deferred tax assets
526
81
-
-
607</t>
  </si>
  <si>
    <t>Summary Of Significant Accounting Policies (Policy)</t>
  </si>
  <si>
    <t>Principles Of Consolidation And Basis Of Presentation</t>
  </si>
  <si>
    <t xml:space="preserve">Principles of consolidation and basis of presentation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inventory obsolescence, goodwill and other intangible assets, equity-based compensation, and income taxes. Actual results could differ from those estimates. These estimates may be adjusted as more current information becomes available, and any adjustment could be significant. </t>
  </si>
  <si>
    <t>Fiscal Year</t>
  </si>
  <si>
    <t xml:space="preserve">Fiscal year
The Company operates on a 52-53 week year, ending on the Saturday closest to December 31. Fiscal years 2013 and 2015, were 52-week years. Fiscal year 2014 was a 53-week year. Fiscal year 2013 covered the period December 30, 2012 to December 28, 2013 (hereinafter 2013). Fiscal year 2014 covered the period December 29, 2013 to January 3, 2015 (hereinafter 2014). Fiscal year 2015 covered the period January 4, 2015 to January 2, 2016 (hereinafter 2015). </t>
  </si>
  <si>
    <t>Fair Value Measurements</t>
  </si>
  <si>
    <t xml:space="preserve">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January 3, 2015 and January 2, 2016, the following financial assets and liabilities were measured at fair value on a recurring basis using the type of inputs shown:
NOTE A – SUMMARY OF SIGNIFICANT ACCOUNTING POLICIES – CONTINUED
Fair Value Measurements Using
Inputs
January 3, 2015
Level 1
Level 2
Level 3
Money market funds included in cash equivalents
$ 4,833
$ 4,833
$ -
$ -
Fair Value Measurements Using
Inputs
January 2, 2016
Level 1
Level 2
Level 3
Money market funds included in cash equivalents
$ 14,460
$ 14,460
$ -
$ -
There were no transfers of financial assets or liabilities between Level 1 and Level 2 inputs for the years ended 2014 and 2015.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3, 2014, and 2015 , there were no non-financial assets measured at fair value on a non-recurring basis. </t>
  </si>
  <si>
    <t>Fair Value Of Financial Instruments</t>
  </si>
  <si>
    <t xml:space="preserve">Fair value of financial instruments
At January 3, 2015 and January 2, 2016, the Company’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The carrying value of the notes receivable approximate fair value because the variable interest rates in the notes reflect current market rates. </t>
  </si>
  <si>
    <t>Translation Of Foreign Currencies</t>
  </si>
  <si>
    <t xml:space="preserve">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t>
  </si>
  <si>
    <t>Cash And Cash Equivalents</t>
  </si>
  <si>
    <t>Cash and cash equivalents
The Company considers all highly liquid investments with an original maturity of three months or less from the date of purchase to be cash equivalents. Cash equivalents as of January 3, 2015 and January 2, 2016 consisted primarily of money market fund investments, and amounts receivable from credit card processors.
Amounts receivable from credit card processors are considered cash equivalents because they are both short-term and highly liquid in nature and are typically converted to cash within three days of the sales transaction. Amounts receivable from credit card processors as of January 3, 2015 and January 2, 2016 totaled $6,209 and $12, 516 , respectively.</t>
  </si>
  <si>
    <t>Restricted Cash</t>
  </si>
  <si>
    <t xml:space="preserve">Restricted Cash
The Company is required to maintain cash deposits with banks in certain subsidiary locations for various operating purposes. The most significant of these cash deposits relates to a deposit held at a bank in China, the balance of which was $3,222 as of January 3, 2015, and $3,080 as of January 2, 2016. This deposit is required for the application of direct sales licenses by the Ministry of Commerce and the State Administration for Industry &amp; Commerce of the People’s Republic of China, and will continue to be restricted during the periods while the Company holds these licenses. Restricted cash is included in the “O ther assets” line item in the Company’s consolidated balance sheets . </t>
  </si>
  <si>
    <t xml:space="preserve">Inventories
Inventories are stated at the lower of cost or market. Cost is determined using a standard costing system which approximates the first-in, first-out method. The components of inventory cost include raw materials, labor, and overhead. Market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t>
  </si>
  <si>
    <t>Accounts Receivable</t>
  </si>
  <si>
    <t xml:space="preserve">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Prepaid expenses and other current assets” line item in the Company’s consolidated balance sheets. </t>
  </si>
  <si>
    <t>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Deferred taxes are not provided on the portion of undistributed earnings of subsidiaries outside of the United States when these earnings are considered indefinitely reinvested.</t>
  </si>
  <si>
    <t xml:space="preserve">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
  </si>
  <si>
    <t>Notes Receivable</t>
  </si>
  <si>
    <t xml:space="preserve">Notes receivable
Notes receivable consists primarily of a secured loan to a third-party supplier of the Company’s nutrition bars and are included in the “Other assets” line item in the Company’s consolidated balance sheets. The Company has extended non-revolving credit to this supplier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Manufacturing credits applied during 2014 and 2015 were $720 and $966 , respectively. There is no prepayment penalty. Notes receivable from this supplier a s of January 3, 2015, and January 2, 2016, were $8,519 , and $8,339 , respectively.
The third-party supplier is considered to be a variable interest entity; however, the Company is not the primary beneficiary due to the inability to direct the activities that most significantly affect the third-party supplier's economic performance. T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t>
  </si>
  <si>
    <t xml:space="preserve">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During 2013, 2014, and 2015, no impairment of goodwill was recorded. </t>
  </si>
  <si>
    <t xml:space="preserve">Intangible assets
Intangible assets represent long-lived and indefinite-lived intangible assets acquired in connection with the purchase of the Company’s China subsidiary in 2010. Long-lived intangible assets are amortized over their related useful lives, using a straight-line or accelerated method consistent with the underlying expected future cash flows related to the specific intangible asset. Long-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group’s carrying value and estimated fair value. Fair value is determined through various valuation techniques, including market and income approaches as considered necessary.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book value to its estimated fair value. The fair value for indefinite-lived intangible assets is determined through various valuation techniques, including market and income approaches as considered necessary . The amount of any impairment is measured as the difference between the carrying amount and the fair value of the impaired asset. During 2013, 2014, and 2015, no impairment of indefinite-lived intangible assets was recorded. </t>
  </si>
  <si>
    <t>Self Insurance</t>
  </si>
  <si>
    <t xml:space="preserve">Self insurance
The Company is self-insured, up to certain limits, for employee group health claims. The Company has purchased stop-loss insurance on both an individual and an aggregate basis, which will reimburse the Company for individual claims in excess of $125 and aggregate claims that are greater than 100% of projected claims. A liability is accrued for all unpaid claims. Total expense under this self insurance program was $5,281 , $7,019 and $7,287 in 201 3 , 201 4 and 201 5 , respectively. </t>
  </si>
  <si>
    <t>Common Stock And Additional Paid-In Capital</t>
  </si>
  <si>
    <t xml:space="preserve">Common stock and additional paid-in capital
The Company records cash that it receives upon the exercise of equity awards by crediting common stock and additional paid-in capital. The Company received $454 , and $10,970 in cash proceeds from the exercise of equity awards in 2013 and 2014, respectively. There were no cash proceeds from the exercise of equity awards in 2015. The Company also realizes an income tax benefit from the exercise of certain equity awards.
Upon exercise, the related deferred tax assets are reversed and the difference between the deferred tax assets and the realized tax benefit creates a tax windfall or shortfall that increases or decreases the additional paid-in capital pool (“APIC Pool”). If the APIC Pool is reduced to zero, additional shortfalls are treated as a current tax expense. The total tax benefit recorded in additional paid-in capital was $7,075 , $14,712 , and $12,024 , in 2013, 2014, and 2015, respectively.
The Company has a stock repurchase plan in place that has been authorized by the Board of Directors. As of January 2, 2016, $100,000 was available to repurchase shares under this plan. The Company expended $18,085 , $138,819 , and $61,181 to repurchase and retire shares during 2013, 2014, and 2015,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t>
  </si>
  <si>
    <t>Revenue Recognition And Deferred Revenue</t>
  </si>
  <si>
    <t xml:space="preserve">Revenue recognition and deferred revenue
Revenue is recognized at the estimated point of delivery of the merchandise, at which point the risks and rewards of ownership have passed to the customer. Revenue is realizable when the following four criteria are met: persuasive evidence of a sale arrangement exists, delivery of the product has occurred, the price is fixed or determinable, and payment is reasonably assured.
The Company receives payment, primarily via credit card, for the sale of products at the time customers place orders. Sales and related fees such as shipping and handling, net of applicable sales discounts, are recorded as revenue when the product is delivered and when title and the risk of ownership passes to the customer. Payments received for undelivered products are recorded as deferred revenue and are included in other current liabilities. Deferred revenue is recognized at the estimated point o f delivery of the merchandise. On the occasion that will-call orders are not picked up by customers, we periodically assess the likelihood that customers will exercise their contractual right to pick up orders and recognize revenue when the likelihood is estimated to be remote. Certain incentives offered on the sale of our products, including sales discounts, are classified as a reduction of revenue. Sales discounts earned under USANA’s initial order reward program are considered part of a multiple element revenue arrangement and accordingly are deferred when the first order is placed and recognized as customers place their subsequent two Auto Orders. A provision for product returns and allowances is recorded and is based on historical experience. Additionally, the Company collects an annual account renewal fee from Associates that is deferred upon receipt and is recognized as income on a straight-line basis over the subsequent twelve -month period.
Taxes that have been assessed by governmental authorities and that are directly imposed on revenue-producing transactions between the Company and its customers, including sales, use, value-added, and some excise taxes, are presented on a net basis in the consolidated statements of comprehensive income (excluded from net sales). </t>
  </si>
  <si>
    <t>Product Return Policy</t>
  </si>
  <si>
    <t xml:space="preserve">Product return policy
All first-time product orders that are returned within the first 30 days following purchase are refunded at 100% of the sales price . After the first order, a ll other returned product that is unused and resalable is refunded up to one year from the date of purchase at 100% of the sales price . This standard policy differs slightly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9% of net sales in 2013, 0.8% of net sales in 2014, and 0.6% of net sales in 2015. </t>
  </si>
  <si>
    <t>Shipping And Handling Costs</t>
  </si>
  <si>
    <t>Shipping and handling costs
The Company’s shipping and handling costs are included in cost of sales for all periods presented.</t>
  </si>
  <si>
    <t>Associate Incentives</t>
  </si>
  <si>
    <t xml:space="preserve">Associate incentives
Associate incentives expenses include all forms of commissions, and other incentives paid to our Associates, less commissions paid to Associates on personal purchases, which are considered a sales discount and are reported as a reduction to net sales . </t>
  </si>
  <si>
    <t>Selling, General And Administrative</t>
  </si>
  <si>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si>
  <si>
    <t>Equity-based Compensation</t>
  </si>
  <si>
    <t xml:space="preserve">Equity-based compensation
The Company records compensation expense in the financial statements for equity-based awards based on the grant date fair value and an estimate of forfeitures derived from historical experience. Equity-based compensation expense is recognized under the straight-line method over the period that service is provided, which is generally the vesting term. Further information regarding equity awards can be found in Note J – Equity-Based Compensation. </t>
  </si>
  <si>
    <t>Advertising</t>
  </si>
  <si>
    <t xml:space="preserve">Advertising
Advertising costs are charged to expense as incurred and are presented as part of selling, general and administrative expense. Advertising expense totaled $3,650 in 2013, $4,942 in 2014 and $13,766 in 2015. </t>
  </si>
  <si>
    <t>Research And Development</t>
  </si>
  <si>
    <t>Research and development
Research and development costs are charged to expense as incurred and are presented as part of selling, general
and administrative expense. Research and development expense totaled $5,083 in 2013, $5,128 in 2014 and $6,420 in 2015.</t>
  </si>
  <si>
    <t xml:space="preserve">Earnings per share
Basic earnings per common share (EPS) are based on the weighted-average number of common shares that were outstanding during each period. Diluted earnings per common share include the effect of potentially dilutive common shares calculated using the treasury stock method, which include in-the-money, equity-based awards that have been granted but have not been issued. </t>
  </si>
  <si>
    <t>Recent Accounting Pronouncements</t>
  </si>
  <si>
    <t xml:space="preserve">Recent Accounting Pronouncements
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In February 2015, the FASB issued ASU No. 2015-02, “Consolidation (Topic 810): Amendments to the Consolidation Analysis”. This standard modifies existing consolidation guidance for reporting companie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The Company is currently evaluating the impact ASU 2015-02 will have on its consolidated financial statements.
In April 2015, the FASB issued ASU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annual and interim reporting periods beginning after December 15, 2016. Early adoption is permitted. The standard permits the use of either the retrospective or cumulative effect transition method. The Company is currently evaluating the impact ASU 2015-05 will have on its consolidated financial statements.
NOTE A – SUMMARY OF SIGNIFICANT ACCOUNTING POLICIES – CONTINUED
In July 2015, the FASB issued ASU No. 2015-11, “Inventory (Topic 330):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is currently evaluating the impact ASU 2015-11 will have on its consolidated financial statements.
In November 2015, the FASB issued ASU No. 2015-17, “Income Taxes (Topic 740): Balance Sheet Classification of Deferred Taxes”. The ASU requires entities with a classified balance sheet to present all deferred tax assets and liabilities as noncurrent. The ASU is effective for annual and interim periods in fiscal years beginning after December 15, 2016. Early adoption is permitted at the beginning of an interim or annual period and requires either a prospective or retrospective approach to adoption. The Company is currently evaluating the impact ASU 2015-17 will have on its consolidated financial statements. </t>
  </si>
  <si>
    <t>Summary Of Significant Accounting Policies (Tables)</t>
  </si>
  <si>
    <t>Schedule Of Assets And Liabilities Measured At Fair Value</t>
  </si>
  <si>
    <t>Fair Value Measurements Using
Inputs
January 3, 2015
Level 1
Level 2
Level 3
Money market funds included in cash equivalents
$ 4,833
$ 4,833
$ -
$ -
Fair Value Measurements Using
Inputs
January 2, 2016
Level 1
Level 2
Level 3
Money market funds included in cash equivalents
$ 14,460
$ 14,460
$ -
$ -</t>
  </si>
  <si>
    <t>Inventories (Tables)</t>
  </si>
  <si>
    <t>Schedule Of Inventories</t>
  </si>
  <si>
    <t>Inventories consist of the following:
January 3,
January 2,
2015
2016
Raw materials
$ 15,127
$ 22,529
Work in progress
7,545
8,701
Finished goods
22,576
34,889
$ 45,248
$ 66,119</t>
  </si>
  <si>
    <t>Prepaid Expenses And Other Current Assets (Tables)</t>
  </si>
  <si>
    <t>Schedule Of Prepaid Expenses And Other Current Assets</t>
  </si>
  <si>
    <t>Prepaid expenses and other current assets consist of the following:
January 3,
January 2,
2015
2016
Prepaid insurance
$ 1,507
$ 1,727
Other prepaid expenses
3,094
3,862
Federal income taxes receivable
7,370
7,080
Miscellaneous receivables, net
3,656
4,704
Deferred commissions
3,618
3,305
Deferred tax assets
9,683
9,674
Other current assets
5,625
4,583
$ 34,553
$ 34,935</t>
  </si>
  <si>
    <t>Income Taxes (Tables)</t>
  </si>
  <si>
    <t>Schedule Of Income Tax Expense (Benefit)</t>
  </si>
  <si>
    <t>Income tax expense (benefit) included in income from net earnings consists of the following:
Year ended
2013
2014
2015
Current
Federal
$ 26,233
$ 22,362
$ 17,492
State
94
1,056
464
Foreign
9,626
16,265
32,198
Total Current
35,953
39,683
50,154
Deferred
Federal
5,507
(1,096)
(5,220)
State
(5)
(43)
(155)
Foreign
(3,898)
473
3,138
Total Deferred
1,604
(666)
(2,237)
$ 37,557
$ 39,017
$ 47,917</t>
  </si>
  <si>
    <t>Reconciliation Of Income Tax Provision</t>
  </si>
  <si>
    <t>The income tax provision, as reconciled to the tax computed at the federal statutory rate of 35% for 2013, 2014, and
2015, is as follows:
Year ended
2013
2014
2015
Federal income taxes at statutory rate
$ 40,803
$ 40,479
$ 49,906
State income taxes, net of federal tax benefit
102
653
670
Qualified production activities deduction
(1,700)
(887)
(952)
Foreign rate differential
(890)
(603)
(461)
U.S. research credit
(206)
(293)
(425)
All other, net
(552)
(332)
(821)
$ 37,557
$ 39,017
$ 47,917</t>
  </si>
  <si>
    <t>Schedule Of Deferred Taxes</t>
  </si>
  <si>
    <t>The significant categories of deferred taxes are as follows:
January 3,
January 2,
2015
2016
Deferred tax assets
Inventory
$ 3,024
$ 3,341
Accruals not currently deductible
4,427
5,892
Equity-based compensation expense
2,822
4,476
Intangible assets
10,107
9,283
Net operating losses
526
110
Accumulated other comprehensive income
-
988
Other
4,543
3,428
Gross deferred tax assets
25,449
27,518
Valuation allowance
(526)
(607)
Net deferred tax assets
24,923
26,911
Deferred tax liabilities
Depreciation/amortization
(6,171)
(6,137)
Accumulated other comprehensive income
(1,994)
-
Prepaid expenses
(1,431)
(1,566)
Intangible assets
(10,107)
(9,283)
Other
(5,473)
(4,663)
Gross deferred tax liabilities
(25,176)
(21,649)
Net deferred taxes
$ (253)
$ 5,262
The Components of deferred taxes, net on a jurisdiction basis are as follows:
January 3,
January 2,
2015
2016
Net current deferred tax assets
$ 9,683
$ 9,674
Net noncurrent deferred tax assets
5,933
9,844
Net current deferred tax liabilities
(5,268)
(4,434)
Net noncurrent deferred tax liabilities
(10,601)
(9,822)
Net deferred taxes
$ (253)
$ 5,262</t>
  </si>
  <si>
    <t>Property And Equipment (Tables)</t>
  </si>
  <si>
    <t>Schedule Of Property And Equipment</t>
  </si>
  <si>
    <t>Cost of property and equipment and their estimated useful lives is as follows:
January 3,
January 2,
Years
2015
2016
Buildings
39.5
$ 38,920
$ 38,242
Laboratory and production equipment
5 -7
24,864
27,027
Sound and video library
5
600
600
Computer equipment and software
3 -5
30,842
34,497
Furniture and fixtures
3 -5
5,354
5,214
Automobiles
3 -5
327
385
Leasehold improvements
3 -5
10,857
11,591
Land improvements
15
2,068
2,052
113,832
119,608
Less accumulated depreciation and amortization
64,372
71,030
49,460
48,578
Land
6,843
6,360
Deposits and projects in process
14,861
33,043
$ 71,164
$ 87,982</t>
  </si>
  <si>
    <t>Intangible Assets (Tables)</t>
  </si>
  <si>
    <t>Schedule Of Goodwill</t>
  </si>
  <si>
    <t>January 3,
January 2,
2015
2016
Balance at beginning of year:
Gross goodwill
$ 18,243
$ 17,941
Accumulated impairment losses
-
-
Net goodwill as of beginning of year
18,243
17,941
Goodwill acquired during the year
-
-
Impairment loss
-
-
Currency translation adjustment
(302)
(509)
Balance as of end of year
Gross goodwill
17,941
17,432
Accumulated impairment losses
-
-
Net goodwill as of end of year
$ 17,941
$ 17,432</t>
  </si>
  <si>
    <t>Schedule Of Finite And Indefinite Lived Intangible Assets</t>
  </si>
  <si>
    <t>As of January 3, 2015
Weighted-average
Gross carrying
Accumulated
Net carrying
amortization
amount
amortization
amount
period (years)
Amortized intangible assets
Trade name and trademarks
$ 4,274
$ (1,898)
$ 2,376
10
Indefinite-lived intangible assets
Product formulas
9,425
9,425
Direct sales license
29,151
29,151
38,576
38,576
$ 42,850
$ 40,952
As of January 2, 2016
Weighted-average
Gross carrying
Accumulated
Net carrying
amortization
amount
amortization
amount
period (years)
Amortized intangible assets
Trade name and trademarks
$ 4,086
$ (2,205)
$ 1,881
10
Product formulas
9,010
(489)
8,521
8
Indefinite-lived intangible assets
Direct sales license
27,867
27,867
$ 40,963
$ 38,269</t>
  </si>
  <si>
    <t>Schedule Of Estimated Amortization Expense</t>
  </si>
  <si>
    <t>Estimated Amortization Expense:
2016
1,535
2017
1,535
2018
1,535
2019
1,535
2020
1,378
Thereafter
2,884
$ 10,402</t>
  </si>
  <si>
    <t>Other Current Liabilities (Tables)</t>
  </si>
  <si>
    <t>Schedule Of Other Current Liabilities</t>
  </si>
  <si>
    <t>Other current liabilities consist of the following:
January 3,
January 2,
2015
2016
Associate incentives
$ 34,297
$ 38,852
Accrued employee compensation
18,360
24,489
Income taxes
4,110
5,561
Sales taxes
9,643
10,109
Deferred tax liabilities
5,268
4,434
Associate promotions
1,982
2,712
Deferred revenue
15,717
17,637
Provision for returns and allowances
718
521
Accrued purchases of property and equipment
1,805
6,863
All other
9,026
10,191
$ 100,926
$ 121,369</t>
  </si>
  <si>
    <t>Commitments And Contingencies (Tables)</t>
  </si>
  <si>
    <t>Schedule Of Minimum Rental Payments For Operating Leases</t>
  </si>
  <si>
    <t>Year ending
2016
$ 10,552
2017
9,263
2018
6,481
2019
2,684
2020
987
Thereafter
-
$ 29,967</t>
  </si>
  <si>
    <t>Equity-Based Compensation (Tables)</t>
  </si>
  <si>
    <t>Schedule Of Remaining Unrecognized Compensation Expense For Unvested Awards</t>
  </si>
  <si>
    <t>2016
$ 17,856
2017
16,744
2018
14,024
2019
8,889
2020+
943
$ 58,456
The cost above is expected to be recognized over a weighted-average period of 3.4 years.</t>
  </si>
  <si>
    <t>Schedule Of Fair Value Assumptions</t>
  </si>
  <si>
    <t>Year ended
2013
2014
2015
Expected volatility (1)
41.9%
40.2%
44.0%
Risk-free interest rate (2)
0.7%
1.2%
1.3%
Expected life (3)
3.9 yrs.
3.6 yrs.
3.8 yrs.
Expected dividend yield (4)
0.0%
0.0%
0.0%
Weighted-average exercise price (5)
$53.83
$60.61
$135.41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t>
  </si>
  <si>
    <t>Schedule Of Stock Option Activity</t>
  </si>
  <si>
    <t>Shares
Weighted-average exercise price
Weighted-average remaining contractual term
Aggregate intrinsic value*
Outstanding at January 3, 2015
1,555
$ 49.20
2.9
$ 82,564
Granted
1,135
135.41
Exercised
(442)
37.93
Forfeited
(73)
102.12
Expired
-
-
Outstanding at January 2, 2016
2,175
$ 94.68
3.3
$ 83,475
Exercisable at January 2, 2016
121
$ 45.26
1.8
$ 9,998</t>
  </si>
  <si>
    <t>Segment Information (Tables)</t>
  </si>
  <si>
    <t>Schedule Of Revenue Percentage By Product</t>
  </si>
  <si>
    <t>Year Ended
2013
2014
2015
USANA ® Nutritionals
80%
79%
81%
USANA Foods
11%
13%
11%
Sensé – beautiful science ®
6%
7%
7%</t>
  </si>
  <si>
    <t>Schedule Of Revenues From External Customers By Geographical Areas</t>
  </si>
  <si>
    <t>Year Ended
2013
2014
2015
Net Sales to External Customers
Asia Pacific
Greater China
$ 271,812
$ 326,134
$ 441,284
Southeast Asia Pacific
155,362
177,940
183,828
North Asia
29,319
32,667
39,751
Asia Pacific Total
456,493
536,741
664,863
Americas and Europe
261,682
253,730
253,636
Consolidated Total
$ 718,175
$ 790,471
$ 918,499</t>
  </si>
  <si>
    <t>Schedule of Disclosure on Geographic Areas, Long-Lived Assets in Individual Foreign Countries by Country [Table Text Block]</t>
  </si>
  <si>
    <t>January 3,
January 2,
2015
2016
Long-lived Assets
Asia Pacific
Greater China
$ 83,471
$ 94,792
Southeast Asia Pacific
14,175
13,463
North Asia
1,621
1,938
Asia Pacific Total
99,267
110,193
Americas and Europe
54,457
58,936
Consolidated Total
$ 153,724
$ 169,129
Total Assets
Asia Pacific
Greater China
$ 154,153
$ 231,018
Southeast Asia Pacific
38,404
40,038
North Asia
5,622
6,695
Asia Pacific Total
198,179
277,751
Americas and Europe
152,405
145,486
Consolidated Total
$ 350,584
$ 423,237</t>
  </si>
  <si>
    <t>Consolidated Net Sales And Long Lived Assets</t>
  </si>
  <si>
    <t>Year Ended
2013
2014
2015
Net sales:
China
$ 106,710
$ 216,842
$ 371,737
United States
$ 157,543
$ 143,669
$ 141,758
Hong Kong
$ 132,285
N/A
N/A
Long-lived Assets:
China
$ 81,704
$ 92,835
United States
$ 53,322
$ 57,797</t>
  </si>
  <si>
    <t>Quarterly Financial Results (Tables)</t>
  </si>
  <si>
    <t>Summary Of Quarterly Financial Information</t>
  </si>
  <si>
    <t>2014
First
Second
Third
Fourth
Net sales
$ 182,401
$ 188,256
$ 191,944
$ 227,870
Gross profit
$ 148,573
$ 153,391
$ 157,359
$ 190,354
Net earnings
$ 16,537
$ 19,301
$ 19,498
$ 21,300
Earnings per share:
Basic
$ 1.19
$ 1.40
$ 1.51
$ 1.75
Diluted
$ 1.15
$ 1.36
$ 1.47
$ 1.65
2015
First
Second
Third
Fourth
Net sales
$ 219,378
$ 233,244
$ 233,292
$ 232,585
Gross profit
$ 181,014
$ 193,155
$ 192,244
$ 192,404
Net earnings
$ 19,680
$ 25,416
$ 25,609
$ 23,967
Earnings per share:
Basic
$ 1.56
$ 1.99
$ 1.99
$ 1.89
Diluted
$ 1.50
$ 1.92
$ 1.92
$ 1.83</t>
  </si>
  <si>
    <t>Earnings Per Share (Tables)</t>
  </si>
  <si>
    <t>Schedule Of Earnings Per Share</t>
  </si>
  <si>
    <t>Year Ended
2013
2014
2015
Net earnings available to common shareholders
$ 79,024
$ 76,636
$ 94,672
Weighted average common shares outstanding - basic
13,695
13,221
12,730
Dilutive effect of in-the-money equity awards
509
468
447
Weighted average common shares outstanding - diluted
14,204
13,689
13,177
Earnings per common share from net earnings - basic
$ 5.77
$ 5.80
$ 7.44
Earnings per common share from net earnings - diluted
$ 5.56
$ 5.60
$ 7.18
Equity awards for the following shares were not included in the computation of diluted EPS due to the fact that
their effect would be anti-dilutive:
Year Ended
2013
2014
2015
344
287
393</t>
  </si>
  <si>
    <t>Summary Of Significant Accounting Policies (Narrative) (Details)</t>
  </si>
  <si>
    <t>Jan. 02, 2016USD ($)item</t>
  </si>
  <si>
    <t>Jan. 03, 2015USD ($)</t>
  </si>
  <si>
    <t>Dec. 28, 2013USD ($)</t>
  </si>
  <si>
    <t>Summary Of Significant Accounting Policies [Line Items]</t>
  </si>
  <si>
    <t>Geographical regions | item</t>
  </si>
  <si>
    <t>Sub-geographical regions | item</t>
  </si>
  <si>
    <t>Transfers of financial assets or liabilities</t>
  </si>
  <si>
    <t>Non-financial assets</t>
  </si>
  <si>
    <t>Receivable from credit card processors</t>
  </si>
  <si>
    <t>Restricted cash</t>
  </si>
  <si>
    <t>Maturity date</t>
  </si>
  <si>
    <t>Feb. 1,
		2024</t>
  </si>
  <si>
    <t>Notes receivable</t>
  </si>
  <si>
    <t>Goodwill impairment</t>
  </si>
  <si>
    <t>Impairment of indefinite-lived intangible assets</t>
  </si>
  <si>
    <t>Amount of individual claims before reimbursement</t>
  </si>
  <si>
    <t>Minimum percentage of projected aggregate claims before insurance reimbursement</t>
  </si>
  <si>
    <t>100.00%</t>
  </si>
  <si>
    <t>Self insurance program expense</t>
  </si>
  <si>
    <t>Proceeds from Stock Options Exercised</t>
  </si>
  <si>
    <t>Amount available to repurchase under the stock repurchase plan</t>
  </si>
  <si>
    <t>Account renewal fee period</t>
  </si>
  <si>
    <t>12 months</t>
  </si>
  <si>
    <t>Duration of product return for first order</t>
  </si>
  <si>
    <t>30 days</t>
  </si>
  <si>
    <t>Percentage of sale refunded</t>
  </si>
  <si>
    <t>Duration of product return</t>
  </si>
  <si>
    <t>1 year</t>
  </si>
  <si>
    <t>Amount of returned product which could result in cancellation of distributorship</t>
  </si>
  <si>
    <t>Product return percentage of net sales</t>
  </si>
  <si>
    <t>0.60%</t>
  </si>
  <si>
    <t>0.80%</t>
  </si>
  <si>
    <t>0.90%</t>
  </si>
  <si>
    <t>Advertising expense</t>
  </si>
  <si>
    <t>Research and development expense</t>
  </si>
  <si>
    <t>Manufacturing Credits [Member]</t>
  </si>
  <si>
    <t>LIBOR [Member]</t>
  </si>
  <si>
    <t>Basis point</t>
  </si>
  <si>
    <t>4.00%</t>
  </si>
  <si>
    <t>Summary Of Significant Accounting Policies (Schedule Of Assets And Liabilities Measured At Fair Value) (Details) - Fair Value, Measurements, Recurring [Member] - USD ($) $ in Thousands</t>
  </si>
  <si>
    <t>Fair Value, Assets and Liabilities Measured on Recurring and Nonrecurring Basis [Line Items]</t>
  </si>
  <si>
    <t>Money market funds included in cash equivalents</t>
  </si>
  <si>
    <t>Fair Value, Inputs, Level 1 [Member]</t>
  </si>
  <si>
    <t>Inventories (Details) - USD ($) $ in Thousands</t>
  </si>
  <si>
    <t>Raw materials</t>
  </si>
  <si>
    <t>Work in progress</t>
  </si>
  <si>
    <t>Finished goods</t>
  </si>
  <si>
    <t>Prepaid Expenses And Other Current Assets (Details) - USD ($) $ in Thousands</t>
  </si>
  <si>
    <t>Prepaid insurance</t>
  </si>
  <si>
    <t>Other prepaid expenses</t>
  </si>
  <si>
    <t>Federal income taxes receivable</t>
  </si>
  <si>
    <t>Miscellaneous receivables, net</t>
  </si>
  <si>
    <t>Deferred commissions</t>
  </si>
  <si>
    <t>Other current assets</t>
  </si>
  <si>
    <t>Income Taxes (Narrative) (Details) - USD ($) $ in Thousands</t>
  </si>
  <si>
    <t>Federal statutory rate</t>
  </si>
  <si>
    <t>35.00%</t>
  </si>
  <si>
    <t>Foreign operating loss carryforward</t>
  </si>
  <si>
    <t>Operating loss carryforward valuation allowance</t>
  </si>
  <si>
    <t>Accumulated undistributed earnings of subsidiaries</t>
  </si>
  <si>
    <t>Deferred tax liability not recognized from undistributed earnings</t>
  </si>
  <si>
    <t>Significant unrecognized tax benefits</t>
  </si>
  <si>
    <t>Income Taxes (Schedule Of Income Tax Expense (Benefit)) (Details) - USD ($) $ in Thousands</t>
  </si>
  <si>
    <t>Current, Federal</t>
  </si>
  <si>
    <t>Current, State</t>
  </si>
  <si>
    <t>Current, Foreign</t>
  </si>
  <si>
    <t>Total Current</t>
  </si>
  <si>
    <t>Deferred, Federal</t>
  </si>
  <si>
    <t>Deferred, State</t>
  </si>
  <si>
    <t>Deferred, Foreign</t>
  </si>
  <si>
    <t>Total Deferred</t>
  </si>
  <si>
    <t>Income Taxes (Reconciliation Of Income Tax Provision) (Details) - USD ($) $ in Thousands</t>
  </si>
  <si>
    <t>Federal income taxes at statutory rate</t>
  </si>
  <si>
    <t>State income taxes, net of federal tax benefit</t>
  </si>
  <si>
    <t>Qualified production activities deduction</t>
  </si>
  <si>
    <t>Foreign rate differential</t>
  </si>
  <si>
    <t>U.S research credit</t>
  </si>
  <si>
    <t>All other, net</t>
  </si>
  <si>
    <t>Income Taxes (Schedule Of Deferred Taxes By Significant Categories) (Details) - USD ($) $ in Thousands</t>
  </si>
  <si>
    <t>Inventory</t>
  </si>
  <si>
    <t>Accruals not currently deductible</t>
  </si>
  <si>
    <t>Intangible assets</t>
  </si>
  <si>
    <t>Net operating losses</t>
  </si>
  <si>
    <t>Other</t>
  </si>
  <si>
    <t>Gross deferred tax assets</t>
  </si>
  <si>
    <t>Valuation allowance</t>
  </si>
  <si>
    <t>Net deferred tax assets</t>
  </si>
  <si>
    <t>Depreciation/amortization</t>
  </si>
  <si>
    <t>Prepaid expenses</t>
  </si>
  <si>
    <t>Gross deferred tax liabilities</t>
  </si>
  <si>
    <t>Net current deferred tax assets</t>
  </si>
  <si>
    <t>Net noncurrent deferred tax assets</t>
  </si>
  <si>
    <t>Net current deferred tax liabilities</t>
  </si>
  <si>
    <t>Net noncurrent deferred tax liabilities</t>
  </si>
  <si>
    <t>Net deferred taxes</t>
  </si>
  <si>
    <t>Property And Equipment (Details) - USD ($) $ in Thousands</t>
  </si>
  <si>
    <t>Property, Plant and Equipment [Line Items]</t>
  </si>
  <si>
    <t>Property and equipment, gross</t>
  </si>
  <si>
    <t>Less accumulated depreciation and amortization</t>
  </si>
  <si>
    <t>Depreciation</t>
  </si>
  <si>
    <t>Buildings [Member]</t>
  </si>
  <si>
    <t>Useful life</t>
  </si>
  <si>
    <t>39 years 6 months</t>
  </si>
  <si>
    <t>Laboratory And Production Equipment [Member]</t>
  </si>
  <si>
    <t>Sound And Video Library [Member]</t>
  </si>
  <si>
    <t>5 years</t>
  </si>
  <si>
    <t>Computer Equipment And Software [Member]</t>
  </si>
  <si>
    <t>Furniture And Fixtures [Member]</t>
  </si>
  <si>
    <t>Automobiles [Member]</t>
  </si>
  <si>
    <t>Leasehold Improvements [Member]</t>
  </si>
  <si>
    <t>Land Improvements [Member]</t>
  </si>
  <si>
    <t>15 years</t>
  </si>
  <si>
    <t>Land [Member]</t>
  </si>
  <si>
    <t>Deposits And Projects In Process [Member]</t>
  </si>
  <si>
    <t>Minimum [Member] | Laboratory And Production Equipment [Member]</t>
  </si>
  <si>
    <t>Minimum [Member] | Computer Equipment And Software [Member]</t>
  </si>
  <si>
    <t>3 years</t>
  </si>
  <si>
    <t>Minimum [Member] | Furniture And Fixtures [Member]</t>
  </si>
  <si>
    <t>Minimum [Member] | Automobiles [Member]</t>
  </si>
  <si>
    <t>Minimum [Member] | Leasehold Improvements [Member]</t>
  </si>
  <si>
    <t>Maximum [Member] | Laboratory And Production Equipment [Member]</t>
  </si>
  <si>
    <t>7 years</t>
  </si>
  <si>
    <t>Maximum [Member] | Computer Equipment And Software [Member]</t>
  </si>
  <si>
    <t>Maximum [Member] | Furniture And Fixtures [Member]</t>
  </si>
  <si>
    <t>Maximum [Member] | Automobiles [Member]</t>
  </si>
  <si>
    <t>Maximum [Member] | Leasehold Improvements [Member]</t>
  </si>
  <si>
    <t>Intangible Assets (Narrative) (Details) - USD ($) $ in Thousands</t>
  </si>
  <si>
    <t>Aggregate amortization of intangible assets</t>
  </si>
  <si>
    <t>Estimated remaining useful life</t>
  </si>
  <si>
    <t>8 years</t>
  </si>
  <si>
    <t>Intangible Assets (Schedule Of Goodwill) (Details) - USD ($) $ in Thousands</t>
  </si>
  <si>
    <t>Gross goodwill, Beginning</t>
  </si>
  <si>
    <t>Accumulated impairment losses, Beginning</t>
  </si>
  <si>
    <t>Net goodwill, Beginning Balance</t>
  </si>
  <si>
    <t>Goodwill acquired during the year</t>
  </si>
  <si>
    <t>Impairment loss</t>
  </si>
  <si>
    <t>Currency translation adjustments</t>
  </si>
  <si>
    <t>Gross goodwill, Ending</t>
  </si>
  <si>
    <t>Accumulated impairment losses, Ending</t>
  </si>
  <si>
    <t>Net goodwill, Ending Balance</t>
  </si>
  <si>
    <t>Intangible Assets (Schedule Of Finite And Indefinite Lived Intangible Assets) (Details) - USD ($) $ in Thousands</t>
  </si>
  <si>
    <t>Schedule Of Finite and Indefinite Intangible Assets [Line Items]</t>
  </si>
  <si>
    <t>Amortized intangible assets, Net carrying amount</t>
  </si>
  <si>
    <t>Weighted-average amortization period (years)</t>
  </si>
  <si>
    <t>Unamortized intangible assets</t>
  </si>
  <si>
    <t>Total, Gross carrying amount</t>
  </si>
  <si>
    <t>Total, Net carrying amount</t>
  </si>
  <si>
    <t>Trade Name And Trademarks [Member]</t>
  </si>
  <si>
    <t>Amortized intangible assets, Gross carrying amount</t>
  </si>
  <si>
    <t>Accumulated amortization</t>
  </si>
  <si>
    <t>10 years</t>
  </si>
  <si>
    <t>Product Formulas [Member]</t>
  </si>
  <si>
    <t>Direct Sales License [Member]</t>
  </si>
  <si>
    <t>Intangible Assets (Schedule Of Estimated Amortization Expense) (Details) $ in Thousands</t>
  </si>
  <si>
    <t>Jan. 02, 2016USD ($)</t>
  </si>
  <si>
    <t>Thereafter</t>
  </si>
  <si>
    <t>Total estimated amortization expense</t>
  </si>
  <si>
    <t>Other Current Liabilities (Details) - USD ($) $ in Thousands</t>
  </si>
  <si>
    <t>Accrued employee compensation</t>
  </si>
  <si>
    <t>Sales taxes</t>
  </si>
  <si>
    <t>Associate promotions</t>
  </si>
  <si>
    <t>Deferred revenue</t>
  </si>
  <si>
    <t>Provision for returns and allowances</t>
  </si>
  <si>
    <t>All other</t>
  </si>
  <si>
    <t>Line Of Credit (Details) - USD ($) $ in Thousands</t>
  </si>
  <si>
    <t>Credit facility</t>
  </si>
  <si>
    <t>Reduction in available borrowing limit</t>
  </si>
  <si>
    <t>Outstanding debt</t>
  </si>
  <si>
    <t>Line of credit facility, maturity date</t>
  </si>
  <si>
    <t>2016-04</t>
  </si>
  <si>
    <t>Commitments And Contingencies (Narrative) (Details) - USD ($) $ in Thousands</t>
  </si>
  <si>
    <t>Commitments And Contingencies [Line Items]</t>
  </si>
  <si>
    <t>Total rent expense</t>
  </si>
  <si>
    <t>Unconditional purchase obligations due in one year</t>
  </si>
  <si>
    <t>Minimum employee age to partake in 401(k)</t>
  </si>
  <si>
    <t>18 years</t>
  </si>
  <si>
    <t>Requisite service period to partake in 401(k)</t>
  </si>
  <si>
    <t>1 month</t>
  </si>
  <si>
    <t>Employers' percentage match of employee's contribution percentage</t>
  </si>
  <si>
    <t>Percentage of employee's gross pay that is matched by the employer</t>
  </si>
  <si>
    <t>1.00%</t>
  </si>
  <si>
    <t>Employers' percentage match of employee's contribution percentage over one percent</t>
  </si>
  <si>
    <t>50.00%</t>
  </si>
  <si>
    <t>Employers' maximum contribution of employee's compensation</t>
  </si>
  <si>
    <t>6.00%</t>
  </si>
  <si>
    <t>Requisite service in order to cliff vest</t>
  </si>
  <si>
    <t>2 years</t>
  </si>
  <si>
    <t>Contributions made by the Company</t>
  </si>
  <si>
    <t>Lease expiration date</t>
  </si>
  <si>
    <t>Equipment [Member]</t>
  </si>
  <si>
    <t>Commitments And Contingencies (Schedule Of Minimum Rental Payments For Operating Leases) (Details) $ in Thousands</t>
  </si>
  <si>
    <t xml:space="preserve"> </t>
  </si>
  <si>
    <t>Equity-Based Compensation (Narrative) (Details) - USD ($) $ / shares in Units, shares in Thousands, $ in Thousands</t>
  </si>
  <si>
    <t>Share-based Compensation Arrangement by Share-based Payment Award [Line Items]</t>
  </si>
  <si>
    <t>Equity-based compensation related tax benefit</t>
  </si>
  <si>
    <t>Weighted-average grant date fair value</t>
  </si>
  <si>
    <t>Total intrinsic value of stock options and stock-settled stock appreciation rights exercised</t>
  </si>
  <si>
    <t>Closing Price Of Common Stock</t>
  </si>
  <si>
    <t>Total fair value of equity awards vested</t>
  </si>
  <si>
    <t>2006 Incentive Stock Plan [Member]</t>
  </si>
  <si>
    <t>Total shares authorized under the plan</t>
  </si>
  <si>
    <t>Additional shares authorized</t>
  </si>
  <si>
    <t>Total awards granted</t>
  </si>
  <si>
    <t>Awards canceled</t>
  </si>
  <si>
    <t>2015 Incentive Stock Plan [Member]</t>
  </si>
  <si>
    <t>Stock Appreciation Rights (SARs) [Member] | 2006 Incentive Stock Plan [Member]</t>
  </si>
  <si>
    <t>Stock Appreciation Rights (SARs) [Member] | 2015 Incentive Stock Plan [Member]</t>
  </si>
  <si>
    <t>Stock Options [Member] | 2006 Incentive Stock Plan [Member]</t>
  </si>
  <si>
    <t>Deferred Stock Units [Member] | 2006 Incentive Stock Plan [Member]</t>
  </si>
  <si>
    <t>Officers Upon Hire Or Promotion [Member] | 2015 Incentive Stock Plan [Member]</t>
  </si>
  <si>
    <t>Vesting percentage</t>
  </si>
  <si>
    <t>20.00%</t>
  </si>
  <si>
    <t>Expiration from grant date</t>
  </si>
  <si>
    <t>Officers [Member] | 2015 Incentive Stock Plan [Member]</t>
  </si>
  <si>
    <t>Post-vesting percentage</t>
  </si>
  <si>
    <t>10.00%</t>
  </si>
  <si>
    <t>Directors [Member] | 2015 Incentive Stock Plan [Member]</t>
  </si>
  <si>
    <t>25.00%</t>
  </si>
  <si>
    <t>Equity-Based Compensation (Schedule Of Remaining Unrecognized Compensation Expense For Unvested Awards) (Details) $ in Thousands</t>
  </si>
  <si>
    <t>2020+</t>
  </si>
  <si>
    <t>Unrecognized compensation expense weighted average period of recognition</t>
  </si>
  <si>
    <t>3 years 4 months 24 days</t>
  </si>
  <si>
    <t>Equity-Based Compensation (Schedule Of Fair Value Assumptions) (Details) - $ / shares</t>
  </si>
  <si>
    <t>Expected volatility</t>
  </si>
  <si>
    <t>44.00%</t>
  </si>
  <si>
    <t>40.20%</t>
  </si>
  <si>
    <t>41.90%</t>
  </si>
  <si>
    <t>Risk-free interest rate</t>
  </si>
  <si>
    <t>1.30%</t>
  </si>
  <si>
    <t>1.20%</t>
  </si>
  <si>
    <t>0.70%</t>
  </si>
  <si>
    <t>Expected life</t>
  </si>
  <si>
    <t>3 years 9 months 18 days</t>
  </si>
  <si>
    <t>3 years 7 months 6 days</t>
  </si>
  <si>
    <t>3 years 10 months 24 days</t>
  </si>
  <si>
    <t>Expected dividend yield</t>
  </si>
  <si>
    <t>0.00%</t>
  </si>
  <si>
    <t>Weighted-average exercise price</t>
  </si>
  <si>
    <t>Equity-Based Compensation (Schedule Of Stock Option Activity) (Details) - USD ($) $ / shares in Units, shares in Thousands, $ in Thousands</t>
  </si>
  <si>
    <t>Shares, Outstanding</t>
  </si>
  <si>
    <t>Shares, Granted</t>
  </si>
  <si>
    <t>Shares, Exercised</t>
  </si>
  <si>
    <t>Shares, Forfeited</t>
  </si>
  <si>
    <t>Shares, Exercisable</t>
  </si>
  <si>
    <t>Weighted-average exercise price, Outstanding</t>
  </si>
  <si>
    <t>Weighted-average exercise price, Granted</t>
  </si>
  <si>
    <t>Weighted-average exercise price, Exercised</t>
  </si>
  <si>
    <t>Weighted-average exercise price, Forfeited</t>
  </si>
  <si>
    <t>Weighted-average exercise price, Exercisable</t>
  </si>
  <si>
    <t>Weighted-average remaining contractual term, Outstanding</t>
  </si>
  <si>
    <t>3 years 3 months 18 days</t>
  </si>
  <si>
    <t>2 years 10 months 24 days</t>
  </si>
  <si>
    <t>Weighted-average remaining contractual term, Exercisable</t>
  </si>
  <si>
    <t>1 year 9 months 18 days</t>
  </si>
  <si>
    <t>Aggregate intrinsic value, Outstanding</t>
  </si>
  <si>
    <t>Aggregate intrinsic value, Exercisable</t>
  </si>
  <si>
    <t>Segment Information (Narrative) (Details)</t>
  </si>
  <si>
    <t>Jan. 02, 2016itemsegment</t>
  </si>
  <si>
    <t>Number of reportable segments | segment</t>
  </si>
  <si>
    <t>Segment Information (Percentage Of Total Product Revenue Contributed By Company's Nutritional And Care Products) (Details)</t>
  </si>
  <si>
    <t>USANA Nutritionals [Member]</t>
  </si>
  <si>
    <t>Revenue from External Customer [Line Items]</t>
  </si>
  <si>
    <t>Percentage of product revenue</t>
  </si>
  <si>
    <t>81.00%</t>
  </si>
  <si>
    <t>79.00%</t>
  </si>
  <si>
    <t>80.00%</t>
  </si>
  <si>
    <t>USANA Foods [Member]</t>
  </si>
  <si>
    <t>11.00%</t>
  </si>
  <si>
    <t>13.00%</t>
  </si>
  <si>
    <t>Sense - Beautiful Science [Member]</t>
  </si>
  <si>
    <t>7.00%</t>
  </si>
  <si>
    <t>Segment Information (Schedule Of Revenues From External Customers And Assets By Geographic Region) (Details) - USD ($) $ in Thousands</t>
  </si>
  <si>
    <t>3 Months Ended</t>
  </si>
  <si>
    <t>Oct. 03, 2015</t>
  </si>
  <si>
    <t>Jul. 04, 2015</t>
  </si>
  <si>
    <t>Apr. 04, 2015</t>
  </si>
  <si>
    <t>Sep. 27, 2014</t>
  </si>
  <si>
    <t>Jun. 28, 2014</t>
  </si>
  <si>
    <t>Mar. 29, 2014</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Schedule Of Long-Lived Assets By Geographic Region) (Details) - USD ($) $ in Thousands</t>
  </si>
  <si>
    <t>Long-lived Assets</t>
  </si>
  <si>
    <t>Assets</t>
  </si>
  <si>
    <t>Segment Information (Consolidated Net Sales And Long Lived Assets) (Details) - USD ($) $ in Thousands</t>
  </si>
  <si>
    <t>China [Member]</t>
  </si>
  <si>
    <t>United States [Member]</t>
  </si>
  <si>
    <t>Hong Kong [Member]</t>
  </si>
  <si>
    <t>Quarterly Financial Results (Details) - USD ($) $ / shares in Units, $ in Thousands</t>
  </si>
  <si>
    <t>Net income (loss)</t>
  </si>
  <si>
    <t>Earnings Per Share (Narrative) (Details) - USD ($) shares in Thousands, $ in Thousands</t>
  </si>
  <si>
    <t>Shares repurchased and retired</t>
  </si>
  <si>
    <t>Value of shares repurchased and retired</t>
  </si>
  <si>
    <t>Earnings Per Share (Schedule Of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of stock excluded in computation of diluted EPS</t>
  </si>
  <si>
    <t>Related Party Transactions (Details) - USD ($) $ in Thousands</t>
  </si>
  <si>
    <t>Principal owner beneficial ownership percentage</t>
  </si>
  <si>
    <t>51.39%</t>
  </si>
  <si>
    <t>Amount paid to Medicis</t>
  </si>
  <si>
    <t>Subsequent Events (Details) - USD ($) $ / shares in Units, shares in Thousands, $ in Thousands</t>
  </si>
  <si>
    <t>2 Months Ended</t>
  </si>
  <si>
    <t>Nov. 01, 2016</t>
  </si>
  <si>
    <t>Feb. 19, 2016</t>
  </si>
  <si>
    <t>Feb. 18, 2016</t>
  </si>
  <si>
    <t>Subsequent Event [Line Items]</t>
  </si>
  <si>
    <t>Amount available</t>
  </si>
  <si>
    <t>Subsequent Event [Member]</t>
  </si>
  <si>
    <t>Average market price</t>
  </si>
  <si>
    <t>Adjusted EBITDA covenant</t>
  </si>
  <si>
    <t>Weighted average interest rate</t>
  </si>
  <si>
    <t>1.27%</t>
  </si>
  <si>
    <t>Amended And Restated Credit Agreement [Member] | Subsequent Event [Member]</t>
  </si>
  <si>
    <t>Amended And Restated Credit Agreement [Member] | Scenario, Forecast [Member]</t>
  </si>
  <si>
    <t>Valuation And Qualifying Accounts (Details) - USD ($) $ in Thousands</t>
  </si>
  <si>
    <t>Allowance For Sales Returns [Member]</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Valuation Allowance - Deferred Tax Asse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89626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5</v>
      </c>
    </row>
    <row spans="1:4" r="15">
      <c t="s" r="A15" s="4">
        <v>26</v>
      </c>
      <c t="s" r="B15" s="4">
        <v>25</v>
      </c>
    </row>
    <row spans="1:4" r="16">
      <c t="s" r="A16" s="4">
        <v>27</v>
      </c>
      <c t="n" r="C16" s="6">
        <v>11944164</v>
      </c>
    </row>
    <row spans="1:4" r="17">
      <c t="s" r="A17" s="4">
        <v>28</v>
      </c>
      <c t="n" r="D17" s="7">
        <v>832428673</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43210</v>
      </c>
      <c t="n" r="C3" s="7">
        <v>111126</v>
      </c>
    </row>
    <row spans="1:3" r="4">
      <c t="s" r="A4" s="4">
        <v>35</v>
      </c>
      <c t="n" r="B4" s="6">
        <v>66119</v>
      </c>
      <c t="n" r="C4" s="6">
        <v>45248</v>
      </c>
    </row>
    <row spans="1:3" r="5">
      <c t="s" r="A5" s="4">
        <v>36</v>
      </c>
      <c t="n" r="B5" s="6">
        <v>34935</v>
      </c>
      <c t="n" r="C5" s="6">
        <v>34553</v>
      </c>
    </row>
    <row spans="1:3" r="6">
      <c t="s" r="A6" s="4">
        <v>37</v>
      </c>
      <c t="n" r="B6" s="6">
        <v>244264</v>
      </c>
      <c t="n" r="C6" s="6">
        <v>190927</v>
      </c>
    </row>
    <row spans="1:3" r="7">
      <c t="s" r="A7" s="4">
        <v>38</v>
      </c>
      <c t="n" r="B7" s="6">
        <v>87982</v>
      </c>
      <c t="n" r="C7" s="6">
        <v>71164</v>
      </c>
    </row>
    <row spans="1:3" r="8">
      <c t="s" r="A8" s="4">
        <v>39</v>
      </c>
      <c t="n" r="B8" s="6">
        <v>17432</v>
      </c>
      <c t="n" r="C8" s="6">
        <v>17941</v>
      </c>
    </row>
    <row spans="1:3" r="9">
      <c t="s" r="A9" s="4">
        <v>40</v>
      </c>
      <c t="n" r="B9" s="6">
        <v>38269</v>
      </c>
      <c t="n" r="C9" s="6">
        <v>40952</v>
      </c>
    </row>
    <row spans="1:3" r="10">
      <c t="s" r="A10" s="4">
        <v>41</v>
      </c>
      <c t="n" r="B10" s="6">
        <v>9844</v>
      </c>
      <c t="n" r="C10" s="6">
        <v>5933</v>
      </c>
    </row>
    <row spans="1:3" r="11">
      <c t="s" r="A11" s="4">
        <v>42</v>
      </c>
      <c t="n" r="B11" s="6">
        <v>25446</v>
      </c>
      <c t="n" r="C11" s="6">
        <v>23667</v>
      </c>
    </row>
    <row spans="1:3" r="12">
      <c t="s" r="A12" s="4">
        <v>43</v>
      </c>
      <c t="n" r="B12" s="6">
        <v>423237</v>
      </c>
      <c t="n" r="C12" s="6">
        <v>350584</v>
      </c>
    </row>
    <row spans="1:3" r="13">
      <c t="s" r="A13" s="3">
        <v>44</v>
      </c>
    </row>
    <row spans="1:3" r="14">
      <c t="s" r="A14" s="4">
        <v>45</v>
      </c>
      <c t="n" r="B14" s="6">
        <v>10043</v>
      </c>
      <c t="n" r="C14" s="6">
        <v>7779</v>
      </c>
    </row>
    <row spans="1:3" r="15">
      <c t="s" r="A15" s="4">
        <v>46</v>
      </c>
      <c t="n" r="B15" s="6">
        <v>121369</v>
      </c>
      <c t="n" r="C15" s="6">
        <v>100926</v>
      </c>
    </row>
    <row spans="1:3" r="16">
      <c t="s" r="A16" s="4">
        <v>47</v>
      </c>
      <c t="n" r="B16" s="6">
        <v>131412</v>
      </c>
      <c t="n" r="C16" s="6">
        <v>108705</v>
      </c>
    </row>
    <row spans="1:3" r="17">
      <c t="s" r="A17" s="4">
        <v>48</v>
      </c>
      <c t="n" r="B17" s="6">
        <v>9822</v>
      </c>
      <c t="n" r="C17" s="6">
        <v>10601</v>
      </c>
    </row>
    <row spans="1:3" r="18">
      <c t="s" r="A18" s="4">
        <v>49</v>
      </c>
      <c t="n" r="B18" s="6">
        <v>1151</v>
      </c>
      <c t="n" r="C18" s="6">
        <v>1114</v>
      </c>
    </row>
    <row spans="1:3" r="19">
      <c t="s" r="A19" s="3">
        <v>50</v>
      </c>
    </row>
    <row spans="1:3" r="20">
      <c t="s" r="A20" s="4">
        <v>51</v>
      </c>
      <c t="n" r="B20" s="6">
        <v>13</v>
      </c>
      <c t="n" r="C20" s="6">
        <v>13</v>
      </c>
    </row>
    <row spans="1:3" r="21">
      <c t="s" r="A21" s="4">
        <v>52</v>
      </c>
      <c t="n" r="B21" s="6">
        <v>69740</v>
      </c>
      <c t="n" r="C21" s="6">
        <v>61613</v>
      </c>
    </row>
    <row spans="1:3" r="22">
      <c t="s" r="A22" s="4">
        <v>53</v>
      </c>
      <c t="n" r="B22" s="6">
        <v>214875</v>
      </c>
      <c t="n" r="C22" s="6">
        <v>166406</v>
      </c>
    </row>
    <row spans="1:3" r="23">
      <c t="s" r="A23" s="4">
        <v>54</v>
      </c>
      <c t="n" r="B23" s="6">
        <v>-3776</v>
      </c>
      <c t="n" r="C23" s="6">
        <v>2132</v>
      </c>
    </row>
    <row spans="1:3" r="24">
      <c t="s" r="A24" s="4">
        <v>55</v>
      </c>
      <c t="n" r="B24" s="6">
        <v>280852</v>
      </c>
      <c t="n" r="C24" s="6">
        <v>230164</v>
      </c>
    </row>
    <row spans="1:3" r="25">
      <c t="s" r="A25" s="4">
        <v>56</v>
      </c>
      <c t="n" r="B25" s="7">
        <v>423237</v>
      </c>
      <c t="n" r="C25" s="7">
        <v>35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47</v>
      </c>
    </row>
    <row spans="1:2" r="4">
      <c t="s" r="A4" s="4">
        <v>195</v>
      </c>
      <c t="s" r="B4" s="4">
        <v>196</v>
      </c>
    </row>
    <row spans="1:2" r="5">
      <c t="s" r="A5" s="4">
        <v>197</v>
      </c>
      <c t="s" r="B5" s="4">
        <v>198</v>
      </c>
    </row>
    <row spans="1:2" r="6">
      <c t="s" r="A6" s="4">
        <v>199</v>
      </c>
      <c t="s" r="B6" s="4">
        <v>200</v>
      </c>
    </row>
    <row spans="1:2" r="7">
      <c t="s" r="A7" s="4">
        <v>201</v>
      </c>
      <c t="s" r="B7" s="4">
        <v>202</v>
      </c>
    </row>
    <row spans="1:2" r="8">
      <c t="s" r="A8" s="4">
        <v>203</v>
      </c>
      <c t="s" r="B8" s="4">
        <v>204</v>
      </c>
    </row>
    <row spans="1:2" r="9">
      <c t="s" r="A9" s="4">
        <v>205</v>
      </c>
      <c t="s" r="B9" s="4">
        <v>206</v>
      </c>
    </row>
    <row spans="1:2" r="10">
      <c t="s" r="A10" s="4">
        <v>207</v>
      </c>
      <c t="s" r="B10" s="4">
        <v>208</v>
      </c>
    </row>
    <row spans="1:2" r="11">
      <c t="s" r="A11" s="4">
        <v>209</v>
      </c>
      <c t="s" r="B11" s="4">
        <v>210</v>
      </c>
    </row>
    <row spans="1:2" r="12">
      <c t="s" r="A12" s="4">
        <v>35</v>
      </c>
      <c t="s" r="B12" s="4">
        <v>211</v>
      </c>
    </row>
    <row spans="1:2" r="13">
      <c t="s" r="A13" s="4">
        <v>212</v>
      </c>
      <c t="s" r="B13" s="4">
        <v>213</v>
      </c>
    </row>
    <row spans="1:2" r="14">
      <c t="s" r="A14" s="4">
        <v>154</v>
      </c>
      <c t="s" r="B14" s="4">
        <v>214</v>
      </c>
    </row>
    <row spans="1:2" r="15">
      <c t="s" r="A15" s="4">
        <v>157</v>
      </c>
      <c t="s" r="B15" s="4">
        <v>215</v>
      </c>
    </row>
    <row spans="1:2" r="16">
      <c t="s" r="A16" s="4">
        <v>216</v>
      </c>
      <c t="s" r="B16" s="4">
        <v>217</v>
      </c>
    </row>
    <row spans="1:2" r="17">
      <c t="s" r="A17" s="4">
        <v>39</v>
      </c>
      <c t="s" r="B17" s="4">
        <v>218</v>
      </c>
    </row>
    <row spans="1:2" r="18">
      <c t="s" r="A18" s="4">
        <v>160</v>
      </c>
      <c t="s" r="B18" s="4">
        <v>219</v>
      </c>
    </row>
    <row spans="1:2" r="19">
      <c t="s" r="A19" s="4">
        <v>220</v>
      </c>
      <c t="s" r="B19" s="4">
        <v>221</v>
      </c>
    </row>
    <row spans="1:2" r="20">
      <c t="s" r="A20" s="4">
        <v>222</v>
      </c>
      <c t="s" r="B20" s="4">
        <v>223</v>
      </c>
    </row>
    <row spans="1:2" r="21">
      <c t="s" r="A21" s="4">
        <v>224</v>
      </c>
      <c t="s" r="B21" s="4">
        <v>225</v>
      </c>
    </row>
    <row spans="1:2" r="22">
      <c t="s" r="A22" s="4">
        <v>226</v>
      </c>
      <c t="s" r="B22" s="4">
        <v>227</v>
      </c>
    </row>
    <row spans="1:2" r="23">
      <c t="s" r="A23" s="4">
        <v>228</v>
      </c>
      <c t="s" r="B23" s="4">
        <v>229</v>
      </c>
    </row>
    <row spans="1:2" r="24">
      <c t="s" r="A24" s="4">
        <v>230</v>
      </c>
      <c t="s" r="B24" s="4">
        <v>231</v>
      </c>
    </row>
    <row spans="1:2" r="25">
      <c t="s" r="A25" s="4">
        <v>232</v>
      </c>
      <c t="s" r="B25" s="4">
        <v>233</v>
      </c>
    </row>
    <row spans="1:2" r="26">
      <c t="s" r="A26" s="4">
        <v>234</v>
      </c>
      <c t="s" r="B26" s="4">
        <v>235</v>
      </c>
    </row>
    <row spans="1:2" r="27">
      <c t="s" r="A27" s="4">
        <v>236</v>
      </c>
      <c t="s" r="B27" s="4">
        <v>237</v>
      </c>
    </row>
    <row spans="1:2" r="28">
      <c t="s" r="A28" s="4">
        <v>238</v>
      </c>
      <c t="s" r="B28" s="4">
        <v>239</v>
      </c>
    </row>
    <row spans="1:2" r="29">
      <c t="s" r="A29" s="4">
        <v>181</v>
      </c>
      <c t="s" r="B29" s="4">
        <v>240</v>
      </c>
    </row>
    <row spans="1:2" r="30">
      <c t="s" r="A30" s="4">
        <v>241</v>
      </c>
      <c t="s" r="B30"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3</v>
      </c>
      <c t="s" r="B1" s="2">
        <v>1</v>
      </c>
    </row>
    <row spans="1:2" r="2">
      <c t="s" r="B2" s="2">
        <v>2</v>
      </c>
    </row>
    <row spans="1:2" r="3">
      <c t="s" r="A3" s="3">
        <v>147</v>
      </c>
    </row>
    <row spans="1:2" r="4">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6</v>
      </c>
      <c t="s" r="B1" s="2">
        <v>1</v>
      </c>
    </row>
    <row spans="1:2" r="2">
      <c t="s" r="B2" s="2">
        <v>2</v>
      </c>
    </row>
    <row spans="1:2" r="3">
      <c t="s" r="A3" s="3">
        <v>149</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152</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52</v>
      </c>
      <c t="s" r="B1" s="2">
        <v>1</v>
      </c>
    </row>
    <row spans="1:2" r="2">
      <c t="s" r="B2" s="2">
        <v>2</v>
      </c>
    </row>
    <row spans="1:2" r="3">
      <c t="s" r="A3" s="3">
        <v>155</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9</v>
      </c>
      <c t="s" r="B1" s="2">
        <v>1</v>
      </c>
    </row>
    <row spans="1:2" r="2">
      <c t="s" r="B2" s="2">
        <v>2</v>
      </c>
    </row>
    <row spans="1:2" r="3">
      <c t="s" r="A3" s="3">
        <v>158</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62</v>
      </c>
      <c t="s" r="B1" s="2">
        <v>1</v>
      </c>
    </row>
    <row spans="1:2" r="2">
      <c t="s" r="B2" s="2">
        <v>2</v>
      </c>
    </row>
    <row spans="1:2" r="3">
      <c t="s" r="A3" s="3">
        <v>161</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7</v>
      </c>
      <c t="s" r="B1" s="2">
        <v>2</v>
      </c>
      <c t="s" r="C1" s="2">
        <v>32</v>
      </c>
    </row>
    <row spans="1:3" r="2">
      <c t="s" r="A2" s="3">
        <v>58</v>
      </c>
    </row>
    <row spans="1:3" r="3">
      <c t="s" r="A3" s="4">
        <v>59</v>
      </c>
      <c t="n" r="B3" s="8">
        <v>0.001</v>
      </c>
      <c t="n" r="C3" s="8">
        <v>0.001</v>
      </c>
    </row>
    <row spans="1:3" r="4">
      <c t="s" r="A4" s="4">
        <v>60</v>
      </c>
      <c t="n" r="B4" s="6">
        <v>50000</v>
      </c>
      <c t="n" r="C4" s="6">
        <v>50000</v>
      </c>
    </row>
    <row spans="1:3" r="5">
      <c t="s" r="A5" s="4">
        <v>61</v>
      </c>
      <c t="n" r="B5" s="6">
        <v>12488</v>
      </c>
      <c t="n" r="C5" s="6">
        <v>12633</v>
      </c>
    </row>
    <row spans="1:3" r="6">
      <c t="s" r="A6" s="4">
        <v>62</v>
      </c>
      <c t="n" r="B6" s="6">
        <v>12488</v>
      </c>
      <c t="n" r="C6" s="6">
        <v>12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9</v>
      </c>
      <c t="s" r="B1" s="2">
        <v>1</v>
      </c>
    </row>
    <row spans="1:2" r="2">
      <c t="s" r="B2" s="2">
        <v>2</v>
      </c>
    </row>
    <row spans="1:2" r="3">
      <c t="s" r="A3" s="3">
        <v>164</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2</v>
      </c>
      <c t="s" r="B1" s="2">
        <v>1</v>
      </c>
    </row>
    <row spans="1:2" r="2">
      <c t="s" r="B2" s="2">
        <v>2</v>
      </c>
    </row>
    <row spans="1:2" r="3">
      <c t="s" r="A3" s="3">
        <v>170</v>
      </c>
    </row>
    <row spans="1:2" r="4">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75</v>
      </c>
      <c t="s" r="B1" s="2">
        <v>1</v>
      </c>
    </row>
    <row spans="1:2" r="2">
      <c t="s" r="B2" s="2">
        <v>2</v>
      </c>
    </row>
    <row spans="1:2" r="3">
      <c t="s" r="A3" s="3">
        <v>173</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76</v>
      </c>
    </row>
    <row spans="1:2" r="4">
      <c t="s" r="A4" s="4">
        <v>283</v>
      </c>
      <c t="s" r="B4" s="4">
        <v>284</v>
      </c>
    </row>
    <row spans="1:2" r="5">
      <c t="s" r="A5" s="4">
        <v>285</v>
      </c>
      <c t="s" r="B5" s="4">
        <v>286</v>
      </c>
    </row>
    <row spans="1:2" r="6">
      <c t="s" r="A6" s="4">
        <v>287</v>
      </c>
      <c t="s" r="B6" s="4">
        <v>288</v>
      </c>
    </row>
    <row spans="1:2" r="7">
      <c t="s" r="A7" s="4">
        <v>289</v>
      </c>
      <c t="s" r="B7"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1</v>
      </c>
      <c t="s" r="B1" s="2">
        <v>1</v>
      </c>
    </row>
    <row spans="1:2" r="2">
      <c t="s" r="B2" s="2">
        <v>2</v>
      </c>
    </row>
    <row spans="1:2" r="3">
      <c t="s" r="A3" s="3">
        <v>179</v>
      </c>
    </row>
    <row spans="1:2" r="4">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4</v>
      </c>
      <c t="s" r="B1" s="2">
        <v>1</v>
      </c>
    </row>
    <row spans="1:2" r="2">
      <c t="s" r="B2" s="2">
        <v>2</v>
      </c>
    </row>
    <row spans="1:2" r="3">
      <c t="s" r="A3" s="3">
        <v>182</v>
      </c>
    </row>
    <row spans="1:2" r="4">
      <c t="s" r="A4" s="4">
        <v>295</v>
      </c>
      <c t="s" r="B4"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297</v>
      </c>
      <c t="s" r="B1" s="2">
        <v>1</v>
      </c>
    </row>
    <row spans="1:4" r="2">
      <c t="s" r="B2" s="2">
        <v>298</v>
      </c>
      <c t="s" r="C2" s="2">
        <v>299</v>
      </c>
      <c t="s" r="D2" s="2">
        <v>300</v>
      </c>
    </row>
    <row spans="1:4" r="3">
      <c t="s" r="A3" s="3">
        <v>301</v>
      </c>
    </row>
    <row spans="1:4" r="4">
      <c t="s" r="A4" s="4">
        <v>302</v>
      </c>
      <c t="n" r="B4" s="6">
        <v>2</v>
      </c>
    </row>
    <row spans="1:4" r="5">
      <c t="s" r="A5" s="4">
        <v>303</v>
      </c>
      <c t="n" r="B5" s="6">
        <v>3</v>
      </c>
    </row>
    <row spans="1:4" r="6">
      <c t="s" r="A6" s="4">
        <v>304</v>
      </c>
      <c t="n" r="B6" s="7">
        <v>0</v>
      </c>
      <c t="n" r="C6" s="7">
        <v>0</v>
      </c>
    </row>
    <row spans="1:4" r="7">
      <c t="s" r="A7" s="4">
        <v>305</v>
      </c>
      <c t="n" r="B7" s="6">
        <v>0</v>
      </c>
      <c t="n" r="C7" s="6">
        <v>0</v>
      </c>
      <c t="n" r="D7" s="7">
        <v>0</v>
      </c>
    </row>
    <row spans="1:4" r="8">
      <c t="s" r="A8" s="4">
        <v>306</v>
      </c>
      <c t="n" r="B8" s="6">
        <v>12516000</v>
      </c>
      <c t="n" r="C8" s="6">
        <v>6209000</v>
      </c>
    </row>
    <row spans="1:4" r="9">
      <c t="s" r="A9" s="4">
        <v>307</v>
      </c>
      <c t="n" r="B9" s="7">
        <v>3080000</v>
      </c>
      <c t="n" r="C9" s="6">
        <v>3222000</v>
      </c>
    </row>
    <row spans="1:4" r="10">
      <c t="s" r="A10" s="4">
        <v>308</v>
      </c>
      <c t="s" r="B10" s="4">
        <v>309</v>
      </c>
    </row>
    <row spans="1:4" r="11">
      <c t="s" r="A11" s="4">
        <v>144</v>
      </c>
      <c t="n" r="B11" s="7">
        <v>966000</v>
      </c>
      <c t="n" r="C11" s="6">
        <v>720000</v>
      </c>
      <c t="n" r="D11" s="6">
        <v>198000</v>
      </c>
    </row>
    <row spans="1:4" r="12">
      <c t="s" r="A12" s="4">
        <v>310</v>
      </c>
      <c t="n" r="B12" s="6">
        <v>8339000</v>
      </c>
      <c t="n" r="C12" s="6">
        <v>8519000</v>
      </c>
    </row>
    <row spans="1:4" r="13">
      <c t="s" r="A13" s="4">
        <v>311</v>
      </c>
      <c t="n" r="B13" s="6">
        <v>0</v>
      </c>
      <c t="n" r="C13" s="6">
        <v>0</v>
      </c>
      <c t="n" r="D13" s="6">
        <v>0</v>
      </c>
    </row>
    <row spans="1:4" r="14">
      <c t="s" r="A14" s="4">
        <v>312</v>
      </c>
      <c t="n" r="B14" s="6">
        <v>0</v>
      </c>
      <c t="n" r="C14" s="6">
        <v>0</v>
      </c>
      <c t="n" r="D14" s="6">
        <v>0</v>
      </c>
    </row>
    <row spans="1:4" r="15">
      <c t="s" r="A15" s="4">
        <v>313</v>
      </c>
      <c t="n" r="B15" s="7">
        <v>125000</v>
      </c>
    </row>
    <row spans="1:4" r="16">
      <c t="s" r="A16" s="4">
        <v>314</v>
      </c>
      <c t="s" r="B16" s="4">
        <v>315</v>
      </c>
    </row>
    <row spans="1:4" r="17">
      <c t="s" r="A17" s="4">
        <v>316</v>
      </c>
      <c t="n" r="B17" s="7">
        <v>7287000</v>
      </c>
      <c t="n" r="C17" s="6">
        <v>7019000</v>
      </c>
      <c t="n" r="D17" s="6">
        <v>5281000</v>
      </c>
    </row>
    <row spans="1:4" r="18">
      <c t="s" r="A18" s="4">
        <v>317</v>
      </c>
      <c t="n" r="B18" s="6">
        <v>0</v>
      </c>
      <c t="n" r="C18" s="6">
        <v>10970000</v>
      </c>
      <c t="n" r="D18" s="6">
        <v>454000</v>
      </c>
    </row>
    <row spans="1:4" r="19">
      <c t="s" r="A19" s="4">
        <v>105</v>
      </c>
      <c t="n" r="B19" s="6">
        <v>12024000</v>
      </c>
      <c t="n" r="C19" s="6">
        <v>14712000</v>
      </c>
      <c t="n" r="D19" s="6">
        <v>7075000</v>
      </c>
    </row>
    <row spans="1:4" r="20">
      <c t="s" r="A20" s="4">
        <v>318</v>
      </c>
      <c t="n" r="B20" s="6">
        <v>100000000</v>
      </c>
    </row>
    <row spans="1:4" r="21">
      <c t="s" r="A21" s="4">
        <v>133</v>
      </c>
      <c t="n" r="B21" s="7">
        <v>61181000</v>
      </c>
      <c t="n" r="C21" s="7">
        <v>138819000</v>
      </c>
      <c t="n" r="D21" s="7">
        <v>18085000</v>
      </c>
    </row>
    <row spans="1:4" r="22">
      <c t="s" r="A22" s="4">
        <v>319</v>
      </c>
      <c t="s" r="B22" s="4">
        <v>320</v>
      </c>
    </row>
    <row spans="1:4" r="23">
      <c t="s" r="A23" s="4">
        <v>321</v>
      </c>
      <c t="s" r="B23" s="4">
        <v>322</v>
      </c>
    </row>
    <row spans="1:4" r="24">
      <c t="s" r="A24" s="4">
        <v>323</v>
      </c>
      <c t="s" r="B24" s="4">
        <v>315</v>
      </c>
    </row>
    <row spans="1:4" r="25">
      <c t="s" r="A25" s="4">
        <v>324</v>
      </c>
      <c t="s" r="B25" s="4">
        <v>325</v>
      </c>
    </row>
    <row spans="1:4" r="26">
      <c t="s" r="A26" s="4">
        <v>326</v>
      </c>
      <c t="n" r="B26" s="7">
        <v>100</v>
      </c>
    </row>
    <row spans="1:4" r="27">
      <c t="s" r="A27" s="4">
        <v>327</v>
      </c>
      <c t="s" r="B27" s="4">
        <v>328</v>
      </c>
      <c t="s" r="C27" s="4">
        <v>329</v>
      </c>
      <c t="s" r="D27" s="4">
        <v>330</v>
      </c>
    </row>
    <row spans="1:4" r="28">
      <c t="s" r="A28" s="4">
        <v>331</v>
      </c>
      <c t="n" r="B28" s="7">
        <v>13766000</v>
      </c>
      <c t="n" r="C28" s="7">
        <v>4942000</v>
      </c>
      <c t="n" r="D28" s="7">
        <v>3650000</v>
      </c>
    </row>
    <row spans="1:4" r="29">
      <c t="s" r="A29" s="4">
        <v>332</v>
      </c>
      <c t="n" r="B29" s="6">
        <v>6420000</v>
      </c>
      <c t="n" r="C29" s="6">
        <v>5128000</v>
      </c>
      <c t="n" r="D29" s="7">
        <v>5083000</v>
      </c>
    </row>
    <row spans="1:4" r="30">
      <c t="s" r="A30" s="4">
        <v>333</v>
      </c>
    </row>
    <row spans="1:4" r="31">
      <c t="s" r="A31" s="3">
        <v>301</v>
      </c>
    </row>
    <row spans="1:4" r="32">
      <c t="s" r="A32" s="4">
        <v>144</v>
      </c>
      <c t="n" r="B32" s="7">
        <v>966000</v>
      </c>
      <c t="n" r="C32" s="7">
        <v>720000</v>
      </c>
    </row>
    <row spans="1:4" r="33">
      <c t="s" r="A33" s="4">
        <v>334</v>
      </c>
    </row>
    <row spans="1:4" r="34">
      <c t="s" r="A34" s="3">
        <v>301</v>
      </c>
    </row>
    <row spans="1:4" r="35">
      <c t="s" r="A35" s="4">
        <v>335</v>
      </c>
      <c t="s" r="B35" s="4">
        <v>3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32</v>
      </c>
    </row>
    <row spans="1:3" r="2">
      <c t="s" r="A2" s="3">
        <v>338</v>
      </c>
    </row>
    <row spans="1:3" r="3">
      <c t="s" r="A3" s="4">
        <v>339</v>
      </c>
      <c t="n" r="B3" s="7">
        <v>14460</v>
      </c>
      <c t="n" r="C3" s="7">
        <v>4833</v>
      </c>
    </row>
    <row spans="1:3" r="4">
      <c t="s" r="A4" s="4">
        <v>340</v>
      </c>
    </row>
    <row spans="1:3" r="5">
      <c t="s" r="A5" s="3">
        <v>338</v>
      </c>
    </row>
    <row spans="1:3" r="6">
      <c t="s" r="A6" s="4">
        <v>339</v>
      </c>
      <c t="n" r="B6" s="7">
        <v>14460</v>
      </c>
      <c t="n" r="C6" s="7">
        <v>48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41</v>
      </c>
      <c t="s" r="B1" s="2">
        <v>2</v>
      </c>
      <c t="s" r="C1" s="2">
        <v>32</v>
      </c>
    </row>
    <row spans="1:3" r="2">
      <c t="s" r="A2" s="3">
        <v>149</v>
      </c>
    </row>
    <row spans="1:3" r="3">
      <c t="s" r="A3" s="4">
        <v>342</v>
      </c>
      <c t="n" r="B3" s="7">
        <v>22529</v>
      </c>
      <c t="n" r="C3" s="7">
        <v>15127</v>
      </c>
    </row>
    <row spans="1:3" r="4">
      <c t="s" r="A4" s="4">
        <v>343</v>
      </c>
      <c t="n" r="B4" s="6">
        <v>8701</v>
      </c>
      <c t="n" r="C4" s="6">
        <v>7545</v>
      </c>
    </row>
    <row spans="1:3" r="5">
      <c t="s" r="A5" s="4">
        <v>344</v>
      </c>
      <c t="n" r="B5" s="6">
        <v>34889</v>
      </c>
      <c t="n" r="C5" s="6">
        <v>22576</v>
      </c>
    </row>
    <row spans="1:3" r="6">
      <c t="s" r="A6" s="4">
        <v>35</v>
      </c>
      <c t="n" r="B6" s="7">
        <v>66119</v>
      </c>
      <c t="n" r="C6" s="7">
        <v>452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45</v>
      </c>
      <c t="s" r="B1" s="2">
        <v>2</v>
      </c>
      <c t="s" r="C1" s="2">
        <v>32</v>
      </c>
    </row>
    <row spans="1:3" r="2">
      <c t="s" r="A2" s="3">
        <v>152</v>
      </c>
    </row>
    <row spans="1:3" r="3">
      <c t="s" r="A3" s="4">
        <v>346</v>
      </c>
      <c t="n" r="B3" s="7">
        <v>1727</v>
      </c>
      <c t="n" r="C3" s="7">
        <v>1507</v>
      </c>
    </row>
    <row spans="1:3" r="4">
      <c t="s" r="A4" s="4">
        <v>347</v>
      </c>
      <c t="n" r="B4" s="6">
        <v>3862</v>
      </c>
      <c t="n" r="C4" s="6">
        <v>3094</v>
      </c>
    </row>
    <row spans="1:3" r="5">
      <c t="s" r="A5" s="4">
        <v>348</v>
      </c>
      <c t="n" r="B5" s="6">
        <v>7080</v>
      </c>
      <c t="n" r="C5" s="6">
        <v>7370</v>
      </c>
    </row>
    <row spans="1:3" r="6">
      <c t="s" r="A6" s="4">
        <v>349</v>
      </c>
      <c t="n" r="B6" s="6">
        <v>4704</v>
      </c>
      <c t="n" r="C6" s="6">
        <v>3656</v>
      </c>
    </row>
    <row spans="1:3" r="7">
      <c t="s" r="A7" s="4">
        <v>350</v>
      </c>
      <c t="n" r="B7" s="6">
        <v>3305</v>
      </c>
      <c t="n" r="C7" s="6">
        <v>3618</v>
      </c>
    </row>
    <row spans="1:3" r="8">
      <c t="s" r="A8" s="4">
        <v>41</v>
      </c>
      <c t="n" r="B8" s="6">
        <v>9674</v>
      </c>
      <c t="n" r="C8" s="6">
        <v>9683</v>
      </c>
    </row>
    <row spans="1:3" r="9">
      <c t="s" r="A9" s="4">
        <v>351</v>
      </c>
      <c t="n" r="B9" s="6">
        <v>4583</v>
      </c>
      <c t="n" r="C9" s="6">
        <v>5625</v>
      </c>
    </row>
    <row spans="1:3" r="10">
      <c t="s" r="A10" s="4">
        <v>36</v>
      </c>
      <c t="n" r="B10" s="7">
        <v>34935</v>
      </c>
      <c t="n" r="C10" s="7">
        <v>345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32</v>
      </c>
      <c t="s" r="D2" s="2">
        <v>64</v>
      </c>
    </row>
    <row spans="1:4" r="3">
      <c t="s" r="A3" s="3">
        <v>65</v>
      </c>
    </row>
    <row spans="1:4" r="4">
      <c t="s" r="A4" s="4">
        <v>66</v>
      </c>
      <c t="n" r="B4" s="7">
        <v>918499</v>
      </c>
      <c t="n" r="C4" s="7">
        <v>790471</v>
      </c>
      <c t="n" r="D4" s="7">
        <v>718175</v>
      </c>
    </row>
    <row spans="1:4" r="5">
      <c t="s" r="A5" s="4">
        <v>67</v>
      </c>
      <c t="n" r="B5" s="6">
        <v>159682</v>
      </c>
      <c t="n" r="C5" s="6">
        <v>140794</v>
      </c>
      <c t="n" r="D5" s="6">
        <v>127435</v>
      </c>
    </row>
    <row spans="1:4" r="6">
      <c t="s" r="A6" s="4">
        <v>68</v>
      </c>
      <c t="n" r="B6" s="6">
        <v>758817</v>
      </c>
      <c t="n" r="C6" s="6">
        <v>649677</v>
      </c>
      <c t="n" r="D6" s="6">
        <v>590740</v>
      </c>
    </row>
    <row spans="1:4" r="7">
      <c t="s" r="A7" s="3">
        <v>69</v>
      </c>
    </row>
    <row spans="1:4" r="8">
      <c t="s" r="A8" s="4">
        <v>70</v>
      </c>
      <c t="n" r="B8" s="6">
        <v>408160</v>
      </c>
      <c t="n" r="C8" s="6">
        <v>349044</v>
      </c>
      <c t="n" r="D8" s="6">
        <v>307820</v>
      </c>
    </row>
    <row spans="1:4" r="9">
      <c t="s" r="A9" s="4">
        <v>71</v>
      </c>
      <c t="n" r="B9" s="6">
        <v>208995</v>
      </c>
      <c t="n" r="C9" s="6">
        <v>184531</v>
      </c>
      <c t="n" r="D9" s="6">
        <v>166208</v>
      </c>
    </row>
    <row spans="1:4" r="10">
      <c t="s" r="A10" s="4">
        <v>72</v>
      </c>
      <c t="n" r="B10" s="6">
        <v>617155</v>
      </c>
      <c t="n" r="C10" s="6">
        <v>533575</v>
      </c>
      <c t="n" r="D10" s="6">
        <v>474028</v>
      </c>
    </row>
    <row spans="1:4" r="11">
      <c t="s" r="A11" s="4">
        <v>73</v>
      </c>
      <c t="n" r="B11" s="6">
        <v>141662</v>
      </c>
      <c t="n" r="C11" s="6">
        <v>116102</v>
      </c>
      <c t="n" r="D11" s="6">
        <v>116712</v>
      </c>
    </row>
    <row spans="1:4" r="12">
      <c t="s" r="A12" s="3">
        <v>74</v>
      </c>
    </row>
    <row spans="1:4" r="13">
      <c t="s" r="A13" s="4">
        <v>75</v>
      </c>
      <c t="n" r="B13" s="6">
        <v>1116</v>
      </c>
      <c t="n" r="C13" s="6">
        <v>500</v>
      </c>
      <c t="n" r="D13" s="6">
        <v>464</v>
      </c>
    </row>
    <row spans="1:4" r="14">
      <c t="s" r="A14" s="4">
        <v>76</v>
      </c>
      <c t="n" r="B14" s="6">
        <v>-15</v>
      </c>
      <c t="n" r="C14" s="6">
        <v>-129</v>
      </c>
      <c t="n" r="D14" s="6">
        <v>-1</v>
      </c>
    </row>
    <row spans="1:4" r="15">
      <c t="s" r="A15" s="4">
        <v>77</v>
      </c>
      <c t="n" r="B15" s="6">
        <v>-174</v>
      </c>
      <c t="n" r="C15" s="6">
        <v>-820</v>
      </c>
      <c t="n" r="D15" s="6">
        <v>-594</v>
      </c>
    </row>
    <row spans="1:4" r="16">
      <c t="s" r="A16" s="4">
        <v>78</v>
      </c>
      <c t="n" r="B16" s="6">
        <v>927</v>
      </c>
      <c t="n" r="C16" s="6">
        <v>-449</v>
      </c>
      <c t="n" r="D16" s="6">
        <v>-131</v>
      </c>
    </row>
    <row spans="1:4" r="17">
      <c t="s" r="A17" s="4">
        <v>79</v>
      </c>
      <c t="n" r="B17" s="6">
        <v>142589</v>
      </c>
      <c t="n" r="C17" s="6">
        <v>115653</v>
      </c>
      <c t="n" r="D17" s="6">
        <v>116581</v>
      </c>
    </row>
    <row spans="1:4" r="18">
      <c t="s" r="A18" s="4">
        <v>80</v>
      </c>
      <c t="n" r="B18" s="6">
        <v>47917</v>
      </c>
      <c t="n" r="C18" s="6">
        <v>39017</v>
      </c>
      <c t="n" r="D18" s="6">
        <v>37557</v>
      </c>
    </row>
    <row spans="1:4" r="19">
      <c t="s" r="A19" s="4">
        <v>81</v>
      </c>
      <c t="n" r="B19" s="7">
        <v>94672</v>
      </c>
      <c t="n" r="C19" s="7">
        <v>76636</v>
      </c>
      <c t="n" r="D19" s="7">
        <v>79024</v>
      </c>
    </row>
    <row spans="1:4" r="20">
      <c t="s" r="A20" s="3">
        <v>82</v>
      </c>
    </row>
    <row spans="1:4" r="21">
      <c t="s" r="A21" s="4">
        <v>83</v>
      </c>
      <c t="n" r="B21" s="9">
        <v>7.44</v>
      </c>
      <c t="n" r="C21" s="9">
        <v>5.8</v>
      </c>
      <c t="n" r="D21" s="9">
        <v>5.77</v>
      </c>
    </row>
    <row spans="1:4" r="22">
      <c t="s" r="A22" s="4">
        <v>84</v>
      </c>
      <c t="n" r="B22" s="9">
        <v>7.18</v>
      </c>
      <c t="n" r="C22" s="9">
        <v>5.6</v>
      </c>
      <c t="n" r="D22" s="9">
        <v>5.56</v>
      </c>
    </row>
    <row spans="1:4" r="23">
      <c t="s" r="A23" s="3">
        <v>85</v>
      </c>
    </row>
    <row spans="1:4" r="24">
      <c t="s" r="A24" s="4">
        <v>83</v>
      </c>
      <c t="n" r="B24" s="6">
        <v>12730</v>
      </c>
      <c t="n" r="C24" s="6">
        <v>13221</v>
      </c>
      <c t="n" r="D24" s="6">
        <v>13695</v>
      </c>
    </row>
    <row spans="1:4" r="25">
      <c t="s" r="A25" s="4">
        <v>84</v>
      </c>
      <c t="n" r="B25" s="6">
        <v>13177</v>
      </c>
      <c t="n" r="C25" s="6">
        <v>13689</v>
      </c>
      <c t="n" r="D25" s="6">
        <v>14204</v>
      </c>
    </row>
    <row spans="1:4" r="26">
      <c t="s" r="A26" s="3">
        <v>86</v>
      </c>
    </row>
    <row spans="1:4" r="27">
      <c t="s" r="A27" s="4">
        <v>81</v>
      </c>
      <c t="n" r="B27" s="7">
        <v>94672</v>
      </c>
      <c t="n" r="C27" s="7">
        <v>76636</v>
      </c>
      <c t="n" r="D27" s="7">
        <v>79024</v>
      </c>
    </row>
    <row spans="1:4" r="28">
      <c t="s" r="A28" s="3">
        <v>87</v>
      </c>
    </row>
    <row spans="1:4" r="29">
      <c t="s" r="A29" s="4">
        <v>88</v>
      </c>
      <c t="n" r="B29" s="6">
        <v>-9283</v>
      </c>
      <c t="n" r="C29" s="6">
        <v>-4492</v>
      </c>
      <c t="n" r="D29" s="6">
        <v>-1458</v>
      </c>
    </row>
    <row spans="1:4" r="30">
      <c t="s" r="A30" s="4">
        <v>89</v>
      </c>
      <c t="n" r="B30" s="6">
        <v>3375</v>
      </c>
      <c t="n" r="C30" s="6">
        <v>830</v>
      </c>
      <c t="n" r="D30" s="6">
        <v>316</v>
      </c>
    </row>
    <row spans="1:4" r="31">
      <c t="s" r="A31" s="4">
        <v>90</v>
      </c>
      <c t="n" r="B31" s="6">
        <v>-5908</v>
      </c>
      <c t="n" r="C31" s="6">
        <v>-3662</v>
      </c>
      <c t="n" r="D31" s="6">
        <v>-1142</v>
      </c>
    </row>
    <row spans="1:4" r="32">
      <c t="s" r="A32" s="4">
        <v>91</v>
      </c>
      <c t="n" r="B32" s="7">
        <v>88764</v>
      </c>
      <c t="n" r="C32" s="7">
        <v>72974</v>
      </c>
      <c t="n" r="D32" s="7">
        <v>77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352</v>
      </c>
      <c t="s" r="B1" s="2">
        <v>1</v>
      </c>
    </row>
    <row spans="1:4" r="2">
      <c t="s" r="B2" s="2">
        <v>2</v>
      </c>
      <c t="s" r="C2" s="2">
        <v>32</v>
      </c>
      <c t="s" r="D2" s="2">
        <v>64</v>
      </c>
    </row>
    <row spans="1:4" r="3">
      <c t="s" r="A3" s="3">
        <v>155</v>
      </c>
    </row>
    <row spans="1:4" r="4">
      <c t="s" r="A4" s="4">
        <v>353</v>
      </c>
      <c t="s" r="B4" s="4">
        <v>354</v>
      </c>
      <c t="s" r="C4" s="4">
        <v>354</v>
      </c>
      <c t="s" r="D4" s="4">
        <v>354</v>
      </c>
    </row>
    <row spans="1:4" r="5">
      <c t="s" r="A5" s="4">
        <v>355</v>
      </c>
      <c t="n" r="B5" s="7">
        <v>384</v>
      </c>
    </row>
    <row spans="1:4" r="6">
      <c t="s" r="A6" s="4">
        <v>356</v>
      </c>
      <c t="n" r="B6" s="6">
        <v>110</v>
      </c>
    </row>
    <row spans="1:4" r="7">
      <c t="s" r="A7" s="4">
        <v>357</v>
      </c>
      <c t="n" r="B7" s="6">
        <v>18163</v>
      </c>
    </row>
    <row spans="1:4" r="8">
      <c t="s" r="A8" s="4">
        <v>358</v>
      </c>
      <c t="n" r="B8" s="6">
        <v>3071</v>
      </c>
    </row>
    <row spans="1:4" r="9">
      <c t="s" r="A9" s="4">
        <v>359</v>
      </c>
      <c t="n" r="B9" s="7">
        <v>0</v>
      </c>
      <c t="n" r="C9" s="7">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0</v>
      </c>
      <c t="s" r="B1" s="2">
        <v>1</v>
      </c>
    </row>
    <row spans="1:4" r="2">
      <c t="s" r="B2" s="2">
        <v>2</v>
      </c>
      <c t="s" r="C2" s="2">
        <v>32</v>
      </c>
      <c t="s" r="D2" s="2">
        <v>64</v>
      </c>
    </row>
    <row spans="1:4" r="3">
      <c t="s" r="A3" s="3">
        <v>155</v>
      </c>
    </row>
    <row spans="1:4" r="4">
      <c t="s" r="A4" s="4">
        <v>361</v>
      </c>
      <c t="n" r="B4" s="7">
        <v>17492</v>
      </c>
      <c t="n" r="C4" s="7">
        <v>22362</v>
      </c>
      <c t="n" r="D4" s="7">
        <v>26233</v>
      </c>
    </row>
    <row spans="1:4" r="5">
      <c t="s" r="A5" s="4">
        <v>362</v>
      </c>
      <c t="n" r="B5" s="6">
        <v>464</v>
      </c>
      <c t="n" r="C5" s="6">
        <v>1056</v>
      </c>
      <c t="n" r="D5" s="6">
        <v>94</v>
      </c>
    </row>
    <row spans="1:4" r="6">
      <c t="s" r="A6" s="4">
        <v>363</v>
      </c>
      <c t="n" r="B6" s="6">
        <v>32198</v>
      </c>
      <c t="n" r="C6" s="6">
        <v>16265</v>
      </c>
      <c t="n" r="D6" s="6">
        <v>9626</v>
      </c>
    </row>
    <row spans="1:4" r="7">
      <c t="s" r="A7" s="4">
        <v>364</v>
      </c>
      <c t="n" r="B7" s="6">
        <v>50154</v>
      </c>
      <c t="n" r="C7" s="6">
        <v>39683</v>
      </c>
      <c t="n" r="D7" s="6">
        <v>35953</v>
      </c>
    </row>
    <row spans="1:4" r="8">
      <c t="s" r="A8" s="4">
        <v>365</v>
      </c>
      <c t="n" r="B8" s="6">
        <v>-5220</v>
      </c>
      <c t="n" r="C8" s="6">
        <v>-1096</v>
      </c>
      <c t="n" r="D8" s="6">
        <v>5507</v>
      </c>
    </row>
    <row spans="1:4" r="9">
      <c t="s" r="A9" s="4">
        <v>366</v>
      </c>
      <c t="n" r="B9" s="6">
        <v>-155</v>
      </c>
      <c t="n" r="C9" s="6">
        <v>-43</v>
      </c>
      <c t="n" r="D9" s="6">
        <v>-5</v>
      </c>
    </row>
    <row spans="1:4" r="10">
      <c t="s" r="A10" s="4">
        <v>367</v>
      </c>
      <c t="n" r="B10" s="6">
        <v>3138</v>
      </c>
      <c t="n" r="C10" s="6">
        <v>473</v>
      </c>
      <c t="n" r="D10" s="6">
        <v>-3898</v>
      </c>
    </row>
    <row spans="1:4" r="11">
      <c t="s" r="A11" s="4">
        <v>368</v>
      </c>
      <c t="n" r="B11" s="6">
        <v>-2237</v>
      </c>
      <c t="n" r="C11" s="6">
        <v>-666</v>
      </c>
      <c t="n" r="D11" s="6">
        <v>1604</v>
      </c>
    </row>
    <row spans="1:4" r="12">
      <c t="s" r="A12" s="4">
        <v>80</v>
      </c>
      <c t="n" r="B12" s="7">
        <v>47917</v>
      </c>
      <c t="n" r="C12" s="7">
        <v>39017</v>
      </c>
      <c t="n" r="D12" s="7">
        <v>375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2</v>
      </c>
      <c t="s" r="D2" s="2">
        <v>64</v>
      </c>
    </row>
    <row spans="1:4" r="3">
      <c t="s" r="A3" s="3">
        <v>155</v>
      </c>
    </row>
    <row spans="1:4" r="4">
      <c t="s" r="A4" s="4">
        <v>370</v>
      </c>
      <c t="n" r="B4" s="7">
        <v>49906</v>
      </c>
      <c t="n" r="C4" s="7">
        <v>40479</v>
      </c>
      <c t="n" r="D4" s="7">
        <v>40803</v>
      </c>
    </row>
    <row spans="1:4" r="5">
      <c t="s" r="A5" s="4">
        <v>371</v>
      </c>
      <c t="n" r="B5" s="6">
        <v>670</v>
      </c>
      <c t="n" r="C5" s="6">
        <v>653</v>
      </c>
      <c t="n" r="D5" s="6">
        <v>102</v>
      </c>
    </row>
    <row spans="1:4" r="6">
      <c t="s" r="A6" s="4">
        <v>372</v>
      </c>
      <c t="n" r="B6" s="6">
        <v>-952</v>
      </c>
      <c t="n" r="C6" s="6">
        <v>-887</v>
      </c>
      <c t="n" r="D6" s="6">
        <v>-1700</v>
      </c>
    </row>
    <row spans="1:4" r="7">
      <c t="s" r="A7" s="4">
        <v>373</v>
      </c>
      <c t="n" r="B7" s="6">
        <v>-461</v>
      </c>
      <c t="n" r="C7" s="6">
        <v>-603</v>
      </c>
      <c t="n" r="D7" s="6">
        <v>-890</v>
      </c>
    </row>
    <row spans="1:4" r="8">
      <c t="s" r="A8" s="4">
        <v>374</v>
      </c>
      <c t="n" r="B8" s="6">
        <v>-425</v>
      </c>
      <c t="n" r="C8" s="6">
        <v>-293</v>
      </c>
      <c t="n" r="D8" s="6">
        <v>-206</v>
      </c>
    </row>
    <row spans="1:4" r="9">
      <c t="s" r="A9" s="4">
        <v>375</v>
      </c>
      <c t="n" r="B9" s="6">
        <v>-821</v>
      </c>
      <c t="n" r="C9" s="6">
        <v>-332</v>
      </c>
      <c t="n" r="D9" s="6">
        <v>-552</v>
      </c>
    </row>
    <row spans="1:4" r="10">
      <c t="s" r="A10" s="4">
        <v>80</v>
      </c>
      <c t="n" r="B10" s="7">
        <v>47917</v>
      </c>
      <c t="n" r="C10" s="7">
        <v>39017</v>
      </c>
      <c t="n" r="D10" s="7">
        <v>375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32</v>
      </c>
    </row>
    <row spans="1:3" r="2">
      <c t="s" r="A2" s="3">
        <v>155</v>
      </c>
    </row>
    <row spans="1:3" r="3">
      <c t="s" r="A3" s="4">
        <v>377</v>
      </c>
      <c t="n" r="B3" s="7">
        <v>3341</v>
      </c>
      <c t="n" r="C3" s="7">
        <v>3024</v>
      </c>
    </row>
    <row spans="1:3" r="4">
      <c t="s" r="A4" s="4">
        <v>378</v>
      </c>
      <c t="n" r="B4" s="6">
        <v>5892</v>
      </c>
      <c t="n" r="C4" s="6">
        <v>4427</v>
      </c>
    </row>
    <row spans="1:3" r="5">
      <c t="s" r="A5" s="4">
        <v>100</v>
      </c>
      <c t="n" r="B5" s="6">
        <v>4476</v>
      </c>
      <c t="n" r="C5" s="6">
        <v>2822</v>
      </c>
    </row>
    <row spans="1:3" r="6">
      <c t="s" r="A6" s="4">
        <v>379</v>
      </c>
      <c t="n" r="B6" s="6">
        <v>9283</v>
      </c>
      <c t="n" r="C6" s="6">
        <v>10107</v>
      </c>
    </row>
    <row spans="1:3" r="7">
      <c t="s" r="A7" s="4">
        <v>380</v>
      </c>
      <c t="n" r="B7" s="6">
        <v>110</v>
      </c>
      <c t="n" r="C7" s="6">
        <v>526</v>
      </c>
    </row>
    <row spans="1:3" r="8">
      <c t="s" r="A8" s="4">
        <v>54</v>
      </c>
      <c t="n" r="B8" s="6">
        <v>988</v>
      </c>
    </row>
    <row spans="1:3" r="9">
      <c t="s" r="A9" s="4">
        <v>381</v>
      </c>
      <c t="n" r="B9" s="6">
        <v>3428</v>
      </c>
      <c t="n" r="C9" s="6">
        <v>4543</v>
      </c>
    </row>
    <row spans="1:3" r="10">
      <c t="s" r="A10" s="4">
        <v>382</v>
      </c>
      <c t="n" r="B10" s="6">
        <v>27518</v>
      </c>
      <c t="n" r="C10" s="6">
        <v>25449</v>
      </c>
    </row>
    <row spans="1:3" r="11">
      <c t="s" r="A11" s="4">
        <v>383</v>
      </c>
      <c t="n" r="B11" s="6">
        <v>-607</v>
      </c>
      <c t="n" r="C11" s="6">
        <v>-526</v>
      </c>
    </row>
    <row spans="1:3" r="12">
      <c t="s" r="A12" s="4">
        <v>384</v>
      </c>
      <c t="n" r="B12" s="6">
        <v>26911</v>
      </c>
      <c t="n" r="C12" s="6">
        <v>24923</v>
      </c>
    </row>
    <row spans="1:3" r="13">
      <c t="s" r="A13" s="4">
        <v>385</v>
      </c>
      <c t="n" r="B13" s="6">
        <v>-6137</v>
      </c>
      <c t="n" r="C13" s="6">
        <v>-6171</v>
      </c>
    </row>
    <row spans="1:3" r="14">
      <c t="s" r="A14" s="4">
        <v>54</v>
      </c>
      <c t="n" r="C14" s="6">
        <v>-1994</v>
      </c>
    </row>
    <row spans="1:3" r="15">
      <c t="s" r="A15" s="4">
        <v>386</v>
      </c>
      <c t="n" r="B15" s="6">
        <v>-1566</v>
      </c>
      <c t="n" r="C15" s="6">
        <v>-1431</v>
      </c>
    </row>
    <row spans="1:3" r="16">
      <c t="s" r="A16" s="4">
        <v>379</v>
      </c>
      <c t="n" r="B16" s="6">
        <v>-9283</v>
      </c>
      <c t="n" r="C16" s="6">
        <v>-10107</v>
      </c>
    </row>
    <row spans="1:3" r="17">
      <c t="s" r="A17" s="4">
        <v>381</v>
      </c>
      <c t="n" r="B17" s="6">
        <v>-4663</v>
      </c>
      <c t="n" r="C17" s="6">
        <v>-5473</v>
      </c>
    </row>
    <row spans="1:3" r="18">
      <c t="s" r="A18" s="4">
        <v>387</v>
      </c>
      <c t="n" r="B18" s="6">
        <v>-21649</v>
      </c>
      <c t="n" r="C18" s="6">
        <v>-25176</v>
      </c>
    </row>
    <row spans="1:3" r="19">
      <c t="s" r="A19" s="4">
        <v>388</v>
      </c>
      <c t="n" r="B19" s="6">
        <v>9674</v>
      </c>
      <c t="n" r="C19" s="6">
        <v>9683</v>
      </c>
    </row>
    <row spans="1:3" r="20">
      <c t="s" r="A20" s="4">
        <v>389</v>
      </c>
      <c t="n" r="B20" s="6">
        <v>9844</v>
      </c>
      <c t="n" r="C20" s="6">
        <v>5933</v>
      </c>
    </row>
    <row spans="1:3" r="21">
      <c t="s" r="A21" s="4">
        <v>390</v>
      </c>
      <c t="n" r="B21" s="6">
        <v>-4434</v>
      </c>
      <c t="n" r="C21" s="6">
        <v>-5268</v>
      </c>
    </row>
    <row spans="1:3" r="22">
      <c t="s" r="A22" s="4">
        <v>391</v>
      </c>
      <c t="n" r="B22" s="6">
        <v>-9822</v>
      </c>
      <c t="n" r="C22" s="6">
        <v>-10601</v>
      </c>
    </row>
    <row spans="1:3" r="23">
      <c t="s" r="A23" s="4">
        <v>392</v>
      </c>
      <c t="n" r="B23" s="7">
        <v>5262</v>
      </c>
    </row>
    <row spans="1:3" r="24">
      <c t="s" r="A24" s="4">
        <v>392</v>
      </c>
      <c t="n" r="C24" s="7">
        <v>-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4"/>
    <col customWidth="1" max="2" min="2" width="18"/>
    <col customWidth="1" max="3" min="3" width="14"/>
    <col customWidth="1" max="4" min="4" width="14"/>
  </cols>
  <sheetData>
    <row spans="1:4" r="1">
      <c t="s" r="A1" s="1">
        <v>393</v>
      </c>
      <c t="s" r="B1" s="2">
        <v>1</v>
      </c>
    </row>
    <row spans="1:4" r="2">
      <c t="s" r="B2" s="2">
        <v>2</v>
      </c>
      <c t="s" r="C2" s="2">
        <v>32</v>
      </c>
      <c t="s" r="D2" s="2">
        <v>64</v>
      </c>
    </row>
    <row spans="1:4" r="3">
      <c t="s" r="A3" s="3">
        <v>394</v>
      </c>
    </row>
    <row spans="1:4" r="4">
      <c t="s" r="A4" s="4">
        <v>395</v>
      </c>
      <c t="n" r="B4" s="7">
        <v>119608</v>
      </c>
      <c t="n" r="C4" s="7">
        <v>113832</v>
      </c>
    </row>
    <row spans="1:4" r="5">
      <c t="s" r="A5" s="4">
        <v>396</v>
      </c>
      <c t="n" r="B5" s="6">
        <v>71030</v>
      </c>
      <c t="n" r="C5" s="6">
        <v>64372</v>
      </c>
    </row>
    <row spans="1:4" r="6">
      <c t="s" r="A6" s="4">
        <v>38</v>
      </c>
      <c t="n" r="B6" s="6">
        <v>48578</v>
      </c>
      <c t="n" r="C6" s="6">
        <v>49460</v>
      </c>
    </row>
    <row spans="1:4" r="7">
      <c t="s" r="A7" s="4">
        <v>38</v>
      </c>
      <c t="n" r="B7" s="6">
        <v>87982</v>
      </c>
      <c t="n" r="C7" s="6">
        <v>71164</v>
      </c>
    </row>
    <row spans="1:4" r="8">
      <c t="s" r="A8" s="4">
        <v>397</v>
      </c>
      <c t="n" r="B8" s="7">
        <v>9034</v>
      </c>
      <c t="n" r="C8" s="6">
        <v>8414</v>
      </c>
      <c t="n" r="D8" s="7">
        <v>8152</v>
      </c>
    </row>
    <row spans="1:4" r="9">
      <c t="s" r="A9" s="4">
        <v>398</v>
      </c>
    </row>
    <row spans="1:4" r="10">
      <c t="s" r="A10" s="3">
        <v>394</v>
      </c>
    </row>
    <row spans="1:4" r="11">
      <c t="s" r="A11" s="4">
        <v>399</v>
      </c>
      <c t="s" r="B11" s="4">
        <v>400</v>
      </c>
    </row>
    <row spans="1:4" r="12">
      <c t="s" r="A12" s="4">
        <v>395</v>
      </c>
      <c t="n" r="B12" s="7">
        <v>38242</v>
      </c>
      <c t="n" r="C12" s="6">
        <v>38920</v>
      </c>
    </row>
    <row spans="1:4" r="13">
      <c t="s" r="A13" s="4">
        <v>401</v>
      </c>
    </row>
    <row spans="1:4" r="14">
      <c t="s" r="A14" s="3">
        <v>394</v>
      </c>
    </row>
    <row spans="1:4" r="15">
      <c t="s" r="A15" s="4">
        <v>395</v>
      </c>
      <c t="n" r="B15" s="7">
        <v>27027</v>
      </c>
      <c t="n" r="C15" s="6">
        <v>24864</v>
      </c>
    </row>
    <row spans="1:4" r="16">
      <c t="s" r="A16" s="4">
        <v>402</v>
      </c>
    </row>
    <row spans="1:4" r="17">
      <c t="s" r="A17" s="3">
        <v>394</v>
      </c>
    </row>
    <row spans="1:4" r="18">
      <c t="s" r="A18" s="4">
        <v>399</v>
      </c>
      <c t="s" r="B18" s="4">
        <v>403</v>
      </c>
    </row>
    <row spans="1:4" r="19">
      <c t="s" r="A19" s="4">
        <v>395</v>
      </c>
      <c t="n" r="B19" s="7">
        <v>600</v>
      </c>
      <c t="n" r="C19" s="6">
        <v>600</v>
      </c>
    </row>
    <row spans="1:4" r="20">
      <c t="s" r="A20" s="4">
        <v>404</v>
      </c>
    </row>
    <row spans="1:4" r="21">
      <c t="s" r="A21" s="3">
        <v>394</v>
      </c>
    </row>
    <row spans="1:4" r="22">
      <c t="s" r="A22" s="4">
        <v>395</v>
      </c>
      <c t="n" r="B22" s="6">
        <v>34497</v>
      </c>
      <c t="n" r="C22" s="6">
        <v>30842</v>
      </c>
    </row>
    <row spans="1:4" r="23">
      <c t="s" r="A23" s="4">
        <v>405</v>
      </c>
    </row>
    <row spans="1:4" r="24">
      <c t="s" r="A24" s="3">
        <v>394</v>
      </c>
    </row>
    <row spans="1:4" r="25">
      <c t="s" r="A25" s="4">
        <v>395</v>
      </c>
      <c t="n" r="B25" s="6">
        <v>5214</v>
      </c>
      <c t="n" r="C25" s="6">
        <v>5354</v>
      </c>
    </row>
    <row spans="1:4" r="26">
      <c t="s" r="A26" s="4">
        <v>406</v>
      </c>
    </row>
    <row spans="1:4" r="27">
      <c t="s" r="A27" s="3">
        <v>394</v>
      </c>
    </row>
    <row spans="1:4" r="28">
      <c t="s" r="A28" s="4">
        <v>395</v>
      </c>
      <c t="n" r="B28" s="6">
        <v>385</v>
      </c>
      <c t="n" r="C28" s="6">
        <v>327</v>
      </c>
    </row>
    <row spans="1:4" r="29">
      <c t="s" r="A29" s="4">
        <v>407</v>
      </c>
    </row>
    <row spans="1:4" r="30">
      <c t="s" r="A30" s="3">
        <v>394</v>
      </c>
    </row>
    <row spans="1:4" r="31">
      <c t="s" r="A31" s="4">
        <v>395</v>
      </c>
      <c t="n" r="B31" s="7">
        <v>11591</v>
      </c>
      <c t="n" r="C31" s="6">
        <v>10857</v>
      </c>
    </row>
    <row spans="1:4" r="32">
      <c t="s" r="A32" s="4">
        <v>408</v>
      </c>
    </row>
    <row spans="1:4" r="33">
      <c t="s" r="A33" s="3">
        <v>394</v>
      </c>
    </row>
    <row spans="1:4" r="34">
      <c t="s" r="A34" s="4">
        <v>399</v>
      </c>
      <c t="s" r="B34" s="4">
        <v>409</v>
      </c>
    </row>
    <row spans="1:4" r="35">
      <c t="s" r="A35" s="4">
        <v>395</v>
      </c>
      <c t="n" r="B35" s="7">
        <v>2052</v>
      </c>
      <c t="n" r="C35" s="6">
        <v>2068</v>
      </c>
    </row>
    <row spans="1:4" r="36">
      <c t="s" r="A36" s="4">
        <v>410</v>
      </c>
    </row>
    <row spans="1:4" r="37">
      <c t="s" r="A37" s="3">
        <v>394</v>
      </c>
    </row>
    <row spans="1:4" r="38">
      <c t="s" r="A38" s="4">
        <v>38</v>
      </c>
      <c t="n" r="B38" s="6">
        <v>6360</v>
      </c>
      <c t="n" r="C38" s="6">
        <v>6843</v>
      </c>
    </row>
    <row spans="1:4" r="39">
      <c t="s" r="A39" s="4">
        <v>411</v>
      </c>
    </row>
    <row spans="1:4" r="40">
      <c t="s" r="A40" s="3">
        <v>394</v>
      </c>
    </row>
    <row spans="1:4" r="41">
      <c t="s" r="A41" s="4">
        <v>38</v>
      </c>
      <c t="n" r="B41" s="7">
        <v>33043</v>
      </c>
      <c t="n" r="C41" s="7">
        <v>14861</v>
      </c>
    </row>
    <row spans="1:4" r="42">
      <c t="s" r="A42" s="4">
        <v>412</v>
      </c>
    </row>
    <row spans="1:4" r="43">
      <c t="s" r="A43" s="3">
        <v>394</v>
      </c>
    </row>
    <row spans="1:4" r="44">
      <c t="s" r="A44" s="4">
        <v>399</v>
      </c>
      <c t="s" r="B44" s="4">
        <v>403</v>
      </c>
    </row>
    <row spans="1:4" r="45">
      <c t="s" r="A45" s="4">
        <v>413</v>
      </c>
    </row>
    <row spans="1:4" r="46">
      <c t="s" r="A46" s="3">
        <v>394</v>
      </c>
    </row>
    <row spans="1:4" r="47">
      <c t="s" r="A47" s="4">
        <v>399</v>
      </c>
      <c t="s" r="B47" s="4">
        <v>414</v>
      </c>
    </row>
    <row spans="1:4" r="48">
      <c t="s" r="A48" s="4">
        <v>415</v>
      </c>
    </row>
    <row spans="1:4" r="49">
      <c t="s" r="A49" s="3">
        <v>394</v>
      </c>
    </row>
    <row spans="1:4" r="50">
      <c t="s" r="A50" s="4">
        <v>399</v>
      </c>
      <c t="s" r="B50" s="4">
        <v>414</v>
      </c>
    </row>
    <row spans="1:4" r="51">
      <c t="s" r="A51" s="4">
        <v>416</v>
      </c>
    </row>
    <row spans="1:4" r="52">
      <c t="s" r="A52" s="3">
        <v>394</v>
      </c>
    </row>
    <row spans="1:4" r="53">
      <c t="s" r="A53" s="4">
        <v>399</v>
      </c>
      <c t="s" r="B53" s="4">
        <v>414</v>
      </c>
    </row>
    <row spans="1:4" r="54">
      <c t="s" r="A54" s="4">
        <v>417</v>
      </c>
    </row>
    <row spans="1:4" r="55">
      <c t="s" r="A55" s="3">
        <v>394</v>
      </c>
    </row>
    <row spans="1:4" r="56">
      <c t="s" r="A56" s="4">
        <v>399</v>
      </c>
      <c t="s" r="B56" s="4">
        <v>414</v>
      </c>
    </row>
    <row spans="1:4" r="57">
      <c t="s" r="A57" s="4">
        <v>418</v>
      </c>
    </row>
    <row spans="1:4" r="58">
      <c t="s" r="A58" s="3">
        <v>394</v>
      </c>
    </row>
    <row spans="1:4" r="59">
      <c t="s" r="A59" s="4">
        <v>399</v>
      </c>
      <c t="s" r="B59" s="4">
        <v>419</v>
      </c>
    </row>
    <row spans="1:4" r="60">
      <c t="s" r="A60" s="4">
        <v>420</v>
      </c>
    </row>
    <row spans="1:4" r="61">
      <c t="s" r="A61" s="3">
        <v>394</v>
      </c>
    </row>
    <row spans="1:4" r="62">
      <c t="s" r="A62" s="4">
        <v>399</v>
      </c>
      <c t="s" r="B62" s="4">
        <v>403</v>
      </c>
    </row>
    <row spans="1:4" r="63">
      <c t="s" r="A63" s="4">
        <v>421</v>
      </c>
    </row>
    <row spans="1:4" r="64">
      <c t="s" r="A64" s="3">
        <v>394</v>
      </c>
    </row>
    <row spans="1:4" r="65">
      <c t="s" r="A65" s="4">
        <v>399</v>
      </c>
      <c t="s" r="B65" s="4">
        <v>403</v>
      </c>
    </row>
    <row spans="1:4" r="66">
      <c t="s" r="A66" s="4">
        <v>422</v>
      </c>
    </row>
    <row spans="1:4" r="67">
      <c t="s" r="A67" s="3">
        <v>394</v>
      </c>
    </row>
    <row spans="1:4" r="68">
      <c t="s" r="A68" s="4">
        <v>399</v>
      </c>
      <c t="s" r="B68" s="4">
        <v>403</v>
      </c>
    </row>
    <row spans="1:4" r="69">
      <c t="s" r="A69" s="4">
        <v>423</v>
      </c>
    </row>
    <row spans="1:4" r="70">
      <c t="s" r="A70" s="3">
        <v>394</v>
      </c>
    </row>
    <row spans="1:4" r="71">
      <c t="s" r="A71" s="4">
        <v>399</v>
      </c>
      <c t="s" r="B71" s="4">
        <v>4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24</v>
      </c>
      <c t="s" r="B1" s="2">
        <v>1</v>
      </c>
    </row>
    <row spans="1:4" r="2">
      <c t="s" r="B2" s="2">
        <v>2</v>
      </c>
      <c t="s" r="C2" s="2">
        <v>32</v>
      </c>
      <c t="s" r="D2" s="2">
        <v>64</v>
      </c>
    </row>
    <row spans="1:4" r="3">
      <c t="s" r="A3" s="3">
        <v>161</v>
      </c>
    </row>
    <row spans="1:4" r="4">
      <c t="s" r="A4" s="4">
        <v>311</v>
      </c>
      <c t="n" r="B4" s="7">
        <v>0</v>
      </c>
      <c t="n" r="C4" s="7">
        <v>0</v>
      </c>
      <c t="n" r="D4" s="7">
        <v>0</v>
      </c>
    </row>
    <row spans="1:4" r="5">
      <c t="s" r="A5" s="4">
        <v>312</v>
      </c>
      <c t="n" r="B5" s="6">
        <v>0</v>
      </c>
      <c t="n" r="C5" s="6">
        <v>0</v>
      </c>
      <c t="n" r="D5" s="6">
        <v>0</v>
      </c>
    </row>
    <row spans="1:4" r="6">
      <c t="s" r="A6" s="4">
        <v>425</v>
      </c>
      <c t="n" r="B6" s="7">
        <v>900</v>
      </c>
      <c t="n" r="C6" s="7">
        <v>431</v>
      </c>
      <c t="n" r="D6" s="7">
        <v>897</v>
      </c>
    </row>
    <row spans="1:4" r="7">
      <c t="s" r="A7" s="4">
        <v>426</v>
      </c>
      <c t="s" r="B7" s="4">
        <v>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28</v>
      </c>
      <c t="s" r="B1" s="2">
        <v>1</v>
      </c>
    </row>
    <row spans="1:4" r="2">
      <c t="s" r="B2" s="2">
        <v>2</v>
      </c>
      <c t="s" r="C2" s="2">
        <v>32</v>
      </c>
      <c t="s" r="D2" s="2">
        <v>64</v>
      </c>
    </row>
    <row spans="1:4" r="3">
      <c t="s" r="A3" s="3">
        <v>161</v>
      </c>
    </row>
    <row spans="1:4" r="4">
      <c t="s" r="A4" s="4">
        <v>429</v>
      </c>
      <c t="n" r="B4" s="7">
        <v>17941</v>
      </c>
      <c t="n" r="C4" s="7">
        <v>18243</v>
      </c>
    </row>
    <row spans="1:4" r="5">
      <c t="s" r="A5" s="4">
        <v>430</v>
      </c>
      <c t="n" r="B5" s="6">
        <v>0</v>
      </c>
      <c t="n" r="C5" s="6">
        <v>0</v>
      </c>
    </row>
    <row spans="1:4" r="6">
      <c t="s" r="A6" s="4">
        <v>431</v>
      </c>
      <c t="n" r="B6" s="6">
        <v>17941</v>
      </c>
      <c t="n" r="C6" s="6">
        <v>18243</v>
      </c>
    </row>
    <row spans="1:4" r="7">
      <c t="s" r="A7" s="4">
        <v>432</v>
      </c>
      <c t="n" r="B7" s="6">
        <v>0</v>
      </c>
      <c t="n" r="C7" s="6">
        <v>0</v>
      </c>
    </row>
    <row spans="1:4" r="8">
      <c t="s" r="A8" s="4">
        <v>433</v>
      </c>
      <c t="n" r="B8" s="6">
        <v>0</v>
      </c>
      <c t="n" r="C8" s="6">
        <v>0</v>
      </c>
      <c t="n" r="D8" s="7">
        <v>0</v>
      </c>
    </row>
    <row spans="1:4" r="9">
      <c t="s" r="A9" s="4">
        <v>434</v>
      </c>
      <c t="n" r="B9" s="6">
        <v>-509</v>
      </c>
      <c t="n" r="C9" s="6">
        <v>-302</v>
      </c>
    </row>
    <row spans="1:4" r="10">
      <c t="s" r="A10" s="4">
        <v>435</v>
      </c>
      <c t="n" r="B10" s="6">
        <v>17432</v>
      </c>
      <c t="n" r="C10" s="6">
        <v>17941</v>
      </c>
      <c t="n" r="D10" s="6">
        <v>18243</v>
      </c>
    </row>
    <row spans="1:4" r="11">
      <c t="s" r="A11" s="4">
        <v>436</v>
      </c>
      <c t="n" r="B11" s="6">
        <v>0</v>
      </c>
      <c t="n" r="C11" s="6">
        <v>0</v>
      </c>
      <c t="n" r="D11" s="6">
        <v>0</v>
      </c>
    </row>
    <row spans="1:4" r="12">
      <c t="s" r="A12" s="4">
        <v>437</v>
      </c>
      <c t="n" r="B12" s="7">
        <v>17432</v>
      </c>
      <c t="n" r="C12" s="7">
        <v>17941</v>
      </c>
      <c t="n" r="D12" s="7">
        <v>182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8</v>
      </c>
      <c t="s" r="B1" s="2">
        <v>1</v>
      </c>
    </row>
    <row spans="1:3" r="2">
      <c t="s" r="B2" s="2">
        <v>2</v>
      </c>
      <c t="s" r="C2" s="2">
        <v>32</v>
      </c>
    </row>
    <row spans="1:3" r="3">
      <c t="s" r="A3" s="3">
        <v>439</v>
      </c>
    </row>
    <row spans="1:3" r="4">
      <c t="s" r="A4" s="4">
        <v>440</v>
      </c>
      <c t="n" r="B4" s="7">
        <v>10402</v>
      </c>
    </row>
    <row spans="1:3" r="5">
      <c t="s" r="A5" s="4">
        <v>441</v>
      </c>
      <c t="s" r="B5" s="4">
        <v>427</v>
      </c>
    </row>
    <row spans="1:3" r="6">
      <c t="s" r="A6" s="4">
        <v>442</v>
      </c>
      <c t="n" r="C6" s="7">
        <v>38576</v>
      </c>
    </row>
    <row spans="1:3" r="7">
      <c t="s" r="A7" s="4">
        <v>443</v>
      </c>
      <c t="n" r="B7" s="7">
        <v>40963</v>
      </c>
      <c t="n" r="C7" s="6">
        <v>42850</v>
      </c>
    </row>
    <row spans="1:3" r="8">
      <c t="s" r="A8" s="4">
        <v>444</v>
      </c>
      <c t="n" r="B8" s="6">
        <v>38269</v>
      </c>
      <c t="n" r="C8" s="6">
        <v>40952</v>
      </c>
    </row>
    <row spans="1:3" r="9">
      <c t="s" r="A9" s="4">
        <v>445</v>
      </c>
    </row>
    <row spans="1:3" r="10">
      <c t="s" r="A10" s="3">
        <v>439</v>
      </c>
    </row>
    <row spans="1:3" r="11">
      <c t="s" r="A11" s="4">
        <v>446</v>
      </c>
      <c t="n" r="B11" s="6">
        <v>4086</v>
      </c>
      <c t="n" r="C11" s="6">
        <v>4274</v>
      </c>
    </row>
    <row spans="1:3" r="12">
      <c t="s" r="A12" s="4">
        <v>447</v>
      </c>
      <c t="n" r="B12" s="6">
        <v>-2205</v>
      </c>
      <c t="n" r="C12" s="6">
        <v>-1898</v>
      </c>
    </row>
    <row spans="1:3" r="13">
      <c t="s" r="A13" s="4">
        <v>440</v>
      </c>
      <c t="n" r="B13" s="7">
        <v>1881</v>
      </c>
      <c t="n" r="C13" s="7">
        <v>2376</v>
      </c>
    </row>
    <row spans="1:3" r="14">
      <c t="s" r="A14" s="4">
        <v>441</v>
      </c>
      <c t="s" r="B14" s="4">
        <v>448</v>
      </c>
      <c t="s" r="C14" s="4">
        <v>448</v>
      </c>
    </row>
    <row spans="1:3" r="15">
      <c t="s" r="A15" s="4">
        <v>449</v>
      </c>
    </row>
    <row spans="1:3" r="16">
      <c t="s" r="A16" s="3">
        <v>439</v>
      </c>
    </row>
    <row spans="1:3" r="17">
      <c t="s" r="A17" s="4">
        <v>447</v>
      </c>
      <c t="n" r="B17" s="7">
        <v>-489</v>
      </c>
    </row>
    <row spans="1:3" r="18">
      <c t="s" r="A18" s="4">
        <v>440</v>
      </c>
      <c t="n" r="B18" s="7">
        <v>8521</v>
      </c>
    </row>
    <row spans="1:3" r="19">
      <c t="s" r="A19" s="4">
        <v>441</v>
      </c>
      <c t="s" r="B19" s="4">
        <v>427</v>
      </c>
    </row>
    <row spans="1:3" r="20">
      <c t="s" r="A20" s="4">
        <v>442</v>
      </c>
      <c t="n" r="B20" s="7">
        <v>9010</v>
      </c>
      <c t="n" r="C20" s="7">
        <v>9425</v>
      </c>
    </row>
    <row spans="1:3" r="21">
      <c t="s" r="A21" s="4">
        <v>450</v>
      </c>
    </row>
    <row spans="1:3" r="22">
      <c t="s" r="A22" s="3">
        <v>439</v>
      </c>
    </row>
    <row spans="1:3" r="23">
      <c t="s" r="A23" s="4">
        <v>442</v>
      </c>
      <c t="n" r="B23" s="7">
        <v>27867</v>
      </c>
      <c t="n" r="C23" s="7">
        <v>29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51</v>
      </c>
      <c t="s" r="B1" s="2">
        <v>452</v>
      </c>
    </row>
    <row spans="1:2" r="2">
      <c t="s" r="A2" s="3">
        <v>161</v>
      </c>
    </row>
    <row spans="1:2" r="3">
      <c t="n" r="A3" s="6">
        <v>2016</v>
      </c>
      <c t="n" r="B3" s="7">
        <v>1535</v>
      </c>
    </row>
    <row spans="1:2" r="4">
      <c t="n" r="A4" s="6">
        <v>2017</v>
      </c>
      <c t="n" r="B4" s="6">
        <v>1535</v>
      </c>
    </row>
    <row spans="1:2" r="5">
      <c t="n" r="A5" s="6">
        <v>2018</v>
      </c>
      <c t="n" r="B5" s="6">
        <v>1535</v>
      </c>
    </row>
    <row spans="1:2" r="6">
      <c t="n" r="A6" s="6">
        <v>2019</v>
      </c>
      <c t="n" r="B6" s="6">
        <v>1535</v>
      </c>
    </row>
    <row spans="1:2" r="7">
      <c t="n" r="A7" s="6">
        <v>2020</v>
      </c>
      <c t="n" r="B7" s="6">
        <v>1378</v>
      </c>
    </row>
    <row spans="1:2" r="8">
      <c t="s" r="A8" s="4">
        <v>453</v>
      </c>
      <c t="n" r="B8" s="6">
        <v>2884</v>
      </c>
    </row>
    <row spans="1:2" r="9">
      <c t="s" r="A9" s="4">
        <v>454</v>
      </c>
      <c t="n" r="B9" s="7">
        <v>104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55</v>
      </c>
      <c t="s" r="B1" s="2">
        <v>2</v>
      </c>
      <c t="s" r="C1" s="2">
        <v>32</v>
      </c>
    </row>
    <row spans="1:3" r="2">
      <c t="s" r="A2" s="3">
        <v>164</v>
      </c>
    </row>
    <row spans="1:3" r="3">
      <c t="s" r="A3" s="4">
        <v>70</v>
      </c>
      <c t="n" r="B3" s="7">
        <v>38852</v>
      </c>
      <c t="n" r="C3" s="7">
        <v>34297</v>
      </c>
    </row>
    <row spans="1:3" r="4">
      <c t="s" r="A4" s="4">
        <v>456</v>
      </c>
      <c t="n" r="B4" s="6">
        <v>24489</v>
      </c>
      <c t="n" r="C4" s="6">
        <v>18360</v>
      </c>
    </row>
    <row spans="1:3" r="5">
      <c t="s" r="A5" s="4">
        <v>80</v>
      </c>
      <c t="n" r="B5" s="6">
        <v>5561</v>
      </c>
      <c t="n" r="C5" s="6">
        <v>4110</v>
      </c>
    </row>
    <row spans="1:3" r="6">
      <c t="s" r="A6" s="4">
        <v>457</v>
      </c>
      <c t="n" r="B6" s="6">
        <v>10109</v>
      </c>
      <c t="n" r="C6" s="6">
        <v>9643</v>
      </c>
    </row>
    <row spans="1:3" r="7">
      <c t="s" r="A7" s="4">
        <v>48</v>
      </c>
      <c t="n" r="B7" s="6">
        <v>4434</v>
      </c>
      <c t="n" r="C7" s="6">
        <v>5268</v>
      </c>
    </row>
    <row spans="1:3" r="8">
      <c t="s" r="A8" s="4">
        <v>458</v>
      </c>
      <c t="n" r="B8" s="6">
        <v>2712</v>
      </c>
      <c t="n" r="C8" s="6">
        <v>1982</v>
      </c>
    </row>
    <row spans="1:3" r="9">
      <c t="s" r="A9" s="4">
        <v>459</v>
      </c>
      <c t="n" r="B9" s="6">
        <v>17637</v>
      </c>
      <c t="n" r="C9" s="6">
        <v>15717</v>
      </c>
    </row>
    <row spans="1:3" r="10">
      <c t="s" r="A10" s="4">
        <v>460</v>
      </c>
      <c t="n" r="B10" s="6">
        <v>521</v>
      </c>
      <c t="n" r="C10" s="6">
        <v>718</v>
      </c>
    </row>
    <row spans="1:3" r="11">
      <c t="s" r="A11" s="4">
        <v>145</v>
      </c>
      <c t="n" r="B11" s="6">
        <v>6863</v>
      </c>
      <c t="n" r="C11" s="6">
        <v>1805</v>
      </c>
    </row>
    <row spans="1:3" r="12">
      <c t="s" r="A12" s="4">
        <v>461</v>
      </c>
      <c t="n" r="B12" s="6">
        <v>10191</v>
      </c>
      <c t="n" r="C12" s="6">
        <v>9026</v>
      </c>
    </row>
    <row spans="1:3" r="13">
      <c t="s" r="A13" s="4">
        <v>46</v>
      </c>
      <c t="n" r="B13" s="7">
        <v>121369</v>
      </c>
      <c t="n" r="C13" s="7">
        <v>100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spans="1:6" r="1">
      <c t="s" r="A1" s="1">
        <v>92</v>
      </c>
      <c t="s" r="B1" s="2">
        <v>93</v>
      </c>
      <c t="s" r="C1" s="2">
        <v>94</v>
      </c>
      <c t="s" r="D1" s="2">
        <v>95</v>
      </c>
      <c t="s" r="E1" s="2">
        <v>96</v>
      </c>
      <c t="s" r="F1" s="2">
        <v>97</v>
      </c>
    </row>
    <row spans="1:6" r="2">
      <c t="s" r="A2" s="4">
        <v>98</v>
      </c>
      <c t="n" r="B2" s="6">
        <v>13821</v>
      </c>
    </row>
    <row spans="1:6" r="3">
      <c t="s" r="A3" s="4">
        <v>99</v>
      </c>
      <c t="n" r="B3" s="7">
        <v>14</v>
      </c>
      <c t="n" r="C3" s="7">
        <v>43822</v>
      </c>
      <c t="n" r="D3" s="7">
        <v>134800</v>
      </c>
      <c t="n" r="E3" s="7">
        <v>6936</v>
      </c>
      <c t="n" r="F3" s="7">
        <v>185572</v>
      </c>
    </row>
    <row spans="1:6" r="4">
      <c t="s" r="A4" s="4">
        <v>81</v>
      </c>
      <c t="n" r="D4" s="6">
        <v>79024</v>
      </c>
      <c t="n" r="F4" s="6">
        <v>79024</v>
      </c>
    </row>
    <row spans="1:6" r="5">
      <c t="s" r="A5" s="4">
        <v>90</v>
      </c>
      <c t="n" r="E5" s="6">
        <v>-1142</v>
      </c>
      <c t="n" r="F5" s="6">
        <v>-1142</v>
      </c>
    </row>
    <row spans="1:6" r="6">
      <c t="s" r="A6" s="4">
        <v>100</v>
      </c>
      <c t="n" r="C6" s="6">
        <v>7624</v>
      </c>
      <c t="n" r="F6" s="7">
        <v>7624</v>
      </c>
    </row>
    <row spans="1:6" r="7">
      <c t="s" r="A7" s="4">
        <v>101</v>
      </c>
      <c t="n" r="B7" s="6">
        <v>-414</v>
      </c>
      <c t="n" r="F7" s="6">
        <v>-414</v>
      </c>
    </row>
    <row spans="1:6" r="8">
      <c t="s" r="A8" s="4">
        <v>102</v>
      </c>
      <c t="n" r="C8" s="6">
        <v>-4284</v>
      </c>
      <c t="n" r="D8" s="6">
        <v>-13801</v>
      </c>
      <c t="n" r="F8" s="7">
        <v>-18085</v>
      </c>
    </row>
    <row spans="1:6" r="9">
      <c t="s" r="A9" s="4">
        <v>103</v>
      </c>
      <c t="n" r="B9" s="6">
        <v>479</v>
      </c>
    </row>
    <row spans="1:6" r="10">
      <c t="s" r="A10" s="4">
        <v>104</v>
      </c>
      <c t="n" r="C10" s="6">
        <v>454</v>
      </c>
      <c t="n" r="F10" s="6">
        <v>454</v>
      </c>
    </row>
    <row spans="1:6" r="11">
      <c t="s" r="A11" s="4">
        <v>105</v>
      </c>
      <c t="n" r="C11" s="6">
        <v>7075</v>
      </c>
      <c t="n" r="F11" s="6">
        <v>7075</v>
      </c>
    </row>
    <row spans="1:6" r="12">
      <c t="s" r="A12" s="4">
        <v>106</v>
      </c>
      <c t="n" r="B12" s="6">
        <v>13886</v>
      </c>
    </row>
    <row spans="1:6" r="13">
      <c t="s" r="A13" s="4">
        <v>107</v>
      </c>
      <c t="n" r="B13" s="7">
        <v>14</v>
      </c>
      <c t="n" r="C13" s="6">
        <v>54691</v>
      </c>
      <c t="n" r="D13" s="6">
        <v>200023</v>
      </c>
      <c t="n" r="E13" s="6">
        <v>5794</v>
      </c>
      <c t="n" r="F13" s="6">
        <v>260522</v>
      </c>
    </row>
    <row spans="1:6" r="14">
      <c t="s" r="A14" s="4">
        <v>81</v>
      </c>
      <c t="n" r="D14" s="6">
        <v>76636</v>
      </c>
      <c t="n" r="F14" s="6">
        <v>76636</v>
      </c>
    </row>
    <row spans="1:6" r="15">
      <c t="s" r="A15" s="4">
        <v>90</v>
      </c>
      <c t="n" r="E15" s="6">
        <v>-3662</v>
      </c>
      <c t="n" r="F15" s="6">
        <v>-3662</v>
      </c>
    </row>
    <row spans="1:6" r="16">
      <c t="s" r="A16" s="4">
        <v>100</v>
      </c>
      <c t="n" r="C16" s="6">
        <v>9805</v>
      </c>
      <c t="n" r="F16" s="7">
        <v>9805</v>
      </c>
    </row>
    <row spans="1:6" r="17">
      <c t="s" r="A17" s="4">
        <v>101</v>
      </c>
      <c t="n" r="B17" s="6">
        <v>-1927</v>
      </c>
      <c t="n" r="F17" s="6">
        <v>-1927</v>
      </c>
    </row>
    <row spans="1:6" r="18">
      <c t="s" r="A18" s="4">
        <v>102</v>
      </c>
      <c t="n" r="B18" s="7">
        <v>-2</v>
      </c>
      <c t="n" r="C18" s="6">
        <v>-28564</v>
      </c>
      <c t="n" r="D18" s="6">
        <v>-110253</v>
      </c>
      <c t="n" r="F18" s="7">
        <v>-138819</v>
      </c>
    </row>
    <row spans="1:6" r="19">
      <c t="s" r="A19" s="4">
        <v>103</v>
      </c>
      <c t="n" r="B19" s="6">
        <v>674</v>
      </c>
    </row>
    <row spans="1:6" r="20">
      <c t="s" r="A20" s="4">
        <v>104</v>
      </c>
      <c t="n" r="B20" s="7">
        <v>1</v>
      </c>
      <c t="n" r="C20" s="6">
        <v>10969</v>
      </c>
      <c t="n" r="F20" s="6">
        <v>10970</v>
      </c>
    </row>
    <row spans="1:6" r="21">
      <c t="s" r="A21" s="4">
        <v>105</v>
      </c>
      <c t="n" r="C21" s="6">
        <v>14712</v>
      </c>
      <c t="n" r="F21" s="7">
        <v>14712</v>
      </c>
    </row>
    <row spans="1:6" r="22">
      <c t="s" r="A22" s="4">
        <v>108</v>
      </c>
      <c t="n" r="B22" s="6">
        <v>12633</v>
      </c>
      <c t="n" r="F22" s="6">
        <v>12633</v>
      </c>
    </row>
    <row spans="1:6" r="23">
      <c t="s" r="A23" s="4">
        <v>109</v>
      </c>
      <c t="n" r="B23" s="7">
        <v>13</v>
      </c>
      <c t="n" r="C23" s="6">
        <v>61613</v>
      </c>
      <c t="n" r="D23" s="6">
        <v>166406</v>
      </c>
      <c t="n" r="E23" s="6">
        <v>2132</v>
      </c>
      <c t="n" r="F23" s="7">
        <v>230164</v>
      </c>
    </row>
    <row spans="1:6" r="24">
      <c t="s" r="A24" s="4">
        <v>81</v>
      </c>
      <c t="n" r="D24" s="6">
        <v>94672</v>
      </c>
      <c t="n" r="F24" s="6">
        <v>94672</v>
      </c>
    </row>
    <row spans="1:6" r="25">
      <c t="s" r="A25" s="4">
        <v>90</v>
      </c>
      <c t="n" r="E25" s="6">
        <v>-5908</v>
      </c>
      <c t="n" r="F25" s="6">
        <v>-5908</v>
      </c>
    </row>
    <row spans="1:6" r="26">
      <c t="s" r="A26" s="4">
        <v>100</v>
      </c>
      <c t="n" r="C26" s="6">
        <v>11081</v>
      </c>
      <c t="n" r="F26" s="7">
        <v>11081</v>
      </c>
    </row>
    <row spans="1:6" r="27">
      <c t="s" r="A27" s="4">
        <v>101</v>
      </c>
      <c t="n" r="B27" s="6">
        <v>-457</v>
      </c>
      <c t="n" r="F27" s="6">
        <v>-457</v>
      </c>
    </row>
    <row spans="1:6" r="28">
      <c t="s" r="A28" s="4">
        <v>102</v>
      </c>
      <c t="n" r="C28" s="6">
        <v>-14978</v>
      </c>
      <c t="n" r="D28" s="6">
        <v>-46203</v>
      </c>
      <c t="n" r="F28" s="7">
        <v>-61181</v>
      </c>
    </row>
    <row spans="1:6" r="29">
      <c t="s" r="A29" s="4">
        <v>103</v>
      </c>
      <c t="n" r="B29" s="6">
        <v>312</v>
      </c>
    </row>
    <row spans="1:6" r="30">
      <c t="s" r="A30" s="4">
        <v>105</v>
      </c>
      <c t="n" r="C30" s="6">
        <v>12024</v>
      </c>
      <c t="n" r="F30" s="7">
        <v>12024</v>
      </c>
    </row>
    <row spans="1:6" r="31">
      <c t="s" r="A31" s="4">
        <v>110</v>
      </c>
      <c t="n" r="B31" s="6">
        <v>12488</v>
      </c>
      <c t="n" r="F31" s="6">
        <v>12488</v>
      </c>
    </row>
    <row spans="1:6" r="32">
      <c t="s" r="A32" s="4">
        <v>111</v>
      </c>
      <c t="n" r="B32" s="7">
        <v>13</v>
      </c>
      <c t="n" r="C32" s="7">
        <v>69740</v>
      </c>
      <c t="n" r="D32" s="7">
        <v>214875</v>
      </c>
      <c t="n" r="E32" s="7">
        <v>-3776</v>
      </c>
      <c t="n" r="F32" s="7">
        <v>2808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62</v>
      </c>
      <c t="s" r="B1" s="2">
        <v>1</v>
      </c>
    </row>
    <row spans="1:3" r="2">
      <c t="s" r="B2" s="2">
        <v>2</v>
      </c>
      <c t="s" r="C2" s="2">
        <v>32</v>
      </c>
    </row>
    <row spans="1:3" r="3">
      <c t="s" r="A3" s="3">
        <v>167</v>
      </c>
    </row>
    <row spans="1:3" r="4">
      <c t="s" r="A4" s="4">
        <v>463</v>
      </c>
      <c t="n" r="B4" s="7">
        <v>75000</v>
      </c>
    </row>
    <row spans="1:3" r="5">
      <c t="s" r="A5" s="4">
        <v>464</v>
      </c>
      <c t="n" r="B5" s="6">
        <v>4153</v>
      </c>
      <c t="n" r="C5" s="7">
        <v>4575</v>
      </c>
    </row>
    <row spans="1:3" r="6">
      <c t="s" r="A6" s="4">
        <v>465</v>
      </c>
      <c t="n" r="B6" s="7">
        <v>0</v>
      </c>
      <c t="n" r="C6" s="7">
        <v>0</v>
      </c>
    </row>
    <row spans="1:3" r="7">
      <c t="s" r="A7" s="4">
        <v>466</v>
      </c>
      <c t="s" r="B7" s="4">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8</v>
      </c>
      <c t="s" r="B1" s="2">
        <v>1</v>
      </c>
    </row>
    <row spans="1:4" r="2">
      <c t="s" r="B2" s="2">
        <v>2</v>
      </c>
      <c t="s" r="C2" s="2">
        <v>32</v>
      </c>
      <c t="s" r="D2" s="2">
        <v>64</v>
      </c>
    </row>
    <row spans="1:4" r="3">
      <c t="s" r="A3" s="3">
        <v>469</v>
      </c>
    </row>
    <row spans="1:4" r="4">
      <c t="s" r="A4" s="4">
        <v>470</v>
      </c>
      <c t="n" r="B4" s="7">
        <v>10503</v>
      </c>
      <c t="n" r="C4" s="7">
        <v>11129</v>
      </c>
      <c t="n" r="D4" s="7">
        <v>9254</v>
      </c>
    </row>
    <row spans="1:4" r="5">
      <c t="s" r="A5" s="4">
        <v>471</v>
      </c>
      <c t="n" r="B5" s="7">
        <v>14758</v>
      </c>
    </row>
    <row spans="1:4" r="6">
      <c t="s" r="A6" s="4">
        <v>472</v>
      </c>
      <c t="s" r="B6" s="4">
        <v>473</v>
      </c>
    </row>
    <row spans="1:4" r="7">
      <c t="s" r="A7" s="4">
        <v>474</v>
      </c>
      <c t="s" r="B7" s="4">
        <v>475</v>
      </c>
    </row>
    <row spans="1:4" r="8">
      <c t="s" r="A8" s="4">
        <v>476</v>
      </c>
      <c t="s" r="B8" s="4">
        <v>315</v>
      </c>
    </row>
    <row spans="1:4" r="9">
      <c t="s" r="A9" s="4">
        <v>477</v>
      </c>
      <c t="s" r="B9" s="4">
        <v>478</v>
      </c>
    </row>
    <row spans="1:4" r="10">
      <c t="s" r="A10" s="4">
        <v>479</v>
      </c>
      <c t="s" r="B10" s="4">
        <v>480</v>
      </c>
    </row>
    <row spans="1:4" r="11">
      <c t="s" r="A11" s="4">
        <v>481</v>
      </c>
      <c t="s" r="B11" s="4">
        <v>482</v>
      </c>
    </row>
    <row spans="1:4" r="12">
      <c t="s" r="A12" s="4">
        <v>483</v>
      </c>
      <c t="s" r="B12" s="4">
        <v>484</v>
      </c>
    </row>
    <row spans="1:4" r="13">
      <c t="s" r="A13" s="4">
        <v>485</v>
      </c>
      <c t="n" r="B13" s="7">
        <v>1458</v>
      </c>
      <c t="n" r="C13" s="7">
        <v>1324</v>
      </c>
      <c t="n" r="D13" s="7">
        <v>1149</v>
      </c>
    </row>
    <row spans="1:4" r="14">
      <c t="s" r="A14" s="4">
        <v>398</v>
      </c>
    </row>
    <row spans="1:4" r="15">
      <c t="s" r="A15" s="3">
        <v>469</v>
      </c>
    </row>
    <row spans="1:4" r="16">
      <c t="s" r="A16" s="4">
        <v>486</v>
      </c>
      <c t="n" r="B16" s="6">
        <v>2020</v>
      </c>
    </row>
    <row spans="1:4" r="17">
      <c t="s" r="A17" s="4">
        <v>487</v>
      </c>
    </row>
    <row spans="1:4" r="18">
      <c t="s" r="A18" s="3">
        <v>469</v>
      </c>
    </row>
    <row spans="1:4" r="19">
      <c t="s" r="A19" s="4">
        <v>486</v>
      </c>
      <c t="n" r="B19" s="6">
        <v>20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8</v>
      </c>
      <c t="s" r="B1" s="2">
        <v>452</v>
      </c>
    </row>
    <row spans="1:2" r="2">
      <c t="s" r="A2" s="3">
        <v>170</v>
      </c>
    </row>
    <row spans="1:2" r="3">
      <c t="n" r="A3" s="6">
        <v>2016</v>
      </c>
      <c t="n" r="B3" s="7">
        <v>10552</v>
      </c>
    </row>
    <row spans="1:2" r="4">
      <c t="n" r="A4" s="6">
        <v>2017</v>
      </c>
      <c t="n" r="B4" s="6">
        <v>9263</v>
      </c>
    </row>
    <row spans="1:2" r="5">
      <c t="n" r="A5" s="6">
        <v>2018</v>
      </c>
      <c t="n" r="B5" s="6">
        <v>6481</v>
      </c>
    </row>
    <row spans="1:2" r="6">
      <c t="n" r="A6" s="6">
        <v>2019</v>
      </c>
      <c t="n" r="B6" s="6">
        <v>2684</v>
      </c>
    </row>
    <row spans="1:2" r="7">
      <c t="n" r="A7" s="6">
        <v>2020</v>
      </c>
      <c t="n" r="B7" s="7">
        <v>987</v>
      </c>
    </row>
    <row spans="1:2" r="8">
      <c t="s" r="A8" s="4">
        <v>453</v>
      </c>
      <c t="s" r="B8" s="4">
        <v>489</v>
      </c>
    </row>
    <row spans="1:2" r="9">
      <c t="s" r="A9" s="4">
        <v>97</v>
      </c>
      <c t="n" r="B9" s="7">
        <v>299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2</v>
      </c>
      <c t="s" r="D2" s="2">
        <v>64</v>
      </c>
    </row>
    <row spans="1:4" r="3">
      <c t="s" r="A3" s="3">
        <v>491</v>
      </c>
    </row>
    <row spans="1:4" r="4">
      <c t="s" r="A4" s="4">
        <v>100</v>
      </c>
      <c t="n" r="B4" s="7">
        <v>11081</v>
      </c>
      <c t="n" r="C4" s="7">
        <v>9805</v>
      </c>
      <c t="n" r="D4" s="7">
        <v>7624</v>
      </c>
    </row>
    <row spans="1:4" r="5">
      <c t="s" r="A5" s="4">
        <v>492</v>
      </c>
      <c t="n" r="B5" s="7">
        <v>3766</v>
      </c>
      <c t="n" r="C5" s="7">
        <v>3308</v>
      </c>
      <c t="n" r="D5" s="7">
        <v>2575</v>
      </c>
    </row>
    <row spans="1:4" r="6">
      <c t="s" r="A6" s="4">
        <v>493</v>
      </c>
      <c t="n" r="B6" s="9">
        <v>46.99</v>
      </c>
      <c t="n" r="C6" s="9">
        <v>18.91</v>
      </c>
      <c t="n" r="D6" s="9">
        <v>17.59</v>
      </c>
    </row>
    <row spans="1:4" r="7">
      <c t="s" r="A7" s="4">
        <v>494</v>
      </c>
      <c t="n" r="B7" s="7">
        <v>41548</v>
      </c>
      <c t="n" r="C7" s="7">
        <v>51795</v>
      </c>
      <c t="n" r="D7" s="7">
        <v>32837</v>
      </c>
    </row>
    <row spans="1:4" r="8">
      <c t="s" r="A8" s="4">
        <v>495</v>
      </c>
      <c t="n" r="B8" s="9">
        <v>127.75</v>
      </c>
      <c t="n" r="C8" s="9">
        <v>102.28</v>
      </c>
    </row>
    <row spans="1:4" r="9">
      <c t="s" r="A9" s="4">
        <v>496</v>
      </c>
      <c t="n" r="B9" s="7">
        <v>7184</v>
      </c>
      <c t="n" r="C9" s="7">
        <v>7568</v>
      </c>
      <c t="n" r="D9" s="7">
        <v>8096</v>
      </c>
    </row>
    <row spans="1:4" r="10">
      <c t="s" r="A10" s="4">
        <v>497</v>
      </c>
    </row>
    <row spans="1:4" r="11">
      <c t="s" r="A11" s="3">
        <v>491</v>
      </c>
    </row>
    <row spans="1:4" r="12">
      <c t="s" r="A12" s="4">
        <v>498</v>
      </c>
      <c t="n" r="B12" s="6">
        <v>10000</v>
      </c>
    </row>
    <row spans="1:4" r="13">
      <c t="s" r="A13" s="4">
        <v>499</v>
      </c>
      <c t="n" r="B13" s="6">
        <v>0</v>
      </c>
    </row>
    <row spans="1:4" r="14">
      <c t="s" r="A14" s="4">
        <v>500</v>
      </c>
      <c t="n" r="B14" s="6">
        <v>6920</v>
      </c>
    </row>
    <row spans="1:4" r="15">
      <c t="s" r="A15" s="4">
        <v>501</v>
      </c>
      <c t="n" r="B15" s="6">
        <v>1166</v>
      </c>
    </row>
    <row spans="1:4" r="16">
      <c t="s" r="A16" s="4">
        <v>502</v>
      </c>
    </row>
    <row spans="1:4" r="17">
      <c t="s" r="A17" s="3">
        <v>491</v>
      </c>
    </row>
    <row spans="1:4" r="18">
      <c t="s" r="A18" s="4">
        <v>498</v>
      </c>
      <c t="n" r="B18" s="6">
        <v>5000</v>
      </c>
    </row>
    <row spans="1:4" r="19">
      <c t="s" r="A19" s="4">
        <v>501</v>
      </c>
      <c t="n" r="B19" s="6">
        <v>50</v>
      </c>
    </row>
    <row spans="1:4" r="20">
      <c t="s" r="A20" s="4">
        <v>503</v>
      </c>
    </row>
    <row spans="1:4" r="21">
      <c t="s" r="A21" s="3">
        <v>491</v>
      </c>
    </row>
    <row spans="1:4" r="22">
      <c t="s" r="A22" s="4">
        <v>500</v>
      </c>
      <c t="n" r="B22" s="6">
        <v>6798</v>
      </c>
    </row>
    <row spans="1:4" r="23">
      <c t="s" r="A23" s="4">
        <v>504</v>
      </c>
    </row>
    <row spans="1:4" r="24">
      <c t="s" r="A24" s="3">
        <v>491</v>
      </c>
    </row>
    <row spans="1:4" r="25">
      <c t="s" r="A25" s="4">
        <v>500</v>
      </c>
      <c t="n" r="B25" s="6">
        <v>1005</v>
      </c>
    </row>
    <row spans="1:4" r="26">
      <c t="s" r="A26" s="4">
        <v>505</v>
      </c>
    </row>
    <row spans="1:4" r="27">
      <c t="s" r="A27" s="3">
        <v>491</v>
      </c>
    </row>
    <row spans="1:4" r="28">
      <c t="s" r="A28" s="4">
        <v>500</v>
      </c>
      <c t="n" r="B28" s="6">
        <v>8</v>
      </c>
    </row>
    <row spans="1:4" r="29">
      <c t="s" r="A29" s="4">
        <v>506</v>
      </c>
    </row>
    <row spans="1:4" r="30">
      <c t="s" r="A30" s="3">
        <v>491</v>
      </c>
    </row>
    <row spans="1:4" r="31">
      <c t="s" r="A31" s="4">
        <v>500</v>
      </c>
      <c t="n" r="B31" s="6">
        <v>114</v>
      </c>
    </row>
    <row spans="1:4" r="32">
      <c t="s" r="A32" s="4">
        <v>507</v>
      </c>
    </row>
    <row spans="1:4" r="33">
      <c t="s" r="A33" s="3">
        <v>491</v>
      </c>
    </row>
    <row spans="1:4" r="34">
      <c t="s" r="A34" s="4">
        <v>508</v>
      </c>
      <c t="s" r="B34" s="4">
        <v>509</v>
      </c>
    </row>
    <row spans="1:4" r="35">
      <c t="s" r="A35" s="4">
        <v>510</v>
      </c>
      <c t="s" r="B35" s="4">
        <v>403</v>
      </c>
    </row>
    <row spans="1:4" r="36">
      <c t="s" r="A36" s="4">
        <v>511</v>
      </c>
    </row>
    <row spans="1:4" r="37">
      <c t="s" r="A37" s="3">
        <v>491</v>
      </c>
    </row>
    <row spans="1:4" r="38">
      <c t="s" r="A38" s="4">
        <v>512</v>
      </c>
      <c t="s" r="B38" s="4">
        <v>513</v>
      </c>
    </row>
    <row spans="1:4" r="39">
      <c t="s" r="A39" s="4">
        <v>514</v>
      </c>
    </row>
    <row spans="1:4" r="40">
      <c t="s" r="A40" s="3">
        <v>491</v>
      </c>
    </row>
    <row spans="1:4" r="41">
      <c t="s" r="A41" s="4">
        <v>508</v>
      </c>
      <c t="s" r="B41" s="4">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r="A1" s="1">
        <v>516</v>
      </c>
      <c t="s" r="B1" s="2">
        <v>1</v>
      </c>
    </row>
    <row spans="1:2" r="2">
      <c t="s" r="B2" s="2">
        <v>452</v>
      </c>
    </row>
    <row spans="1:2" r="3">
      <c t="s" r="A3" s="3">
        <v>173</v>
      </c>
    </row>
    <row spans="1:2" r="4">
      <c t="n" r="A4" s="6">
        <v>2016</v>
      </c>
      <c t="n" r="B4" s="7">
        <v>17856</v>
      </c>
    </row>
    <row spans="1:2" r="5">
      <c t="n" r="A5" s="6">
        <v>2017</v>
      </c>
      <c t="n" r="B5" s="6">
        <v>16744</v>
      </c>
    </row>
    <row spans="1:2" r="6">
      <c t="n" r="A6" s="6">
        <v>2018</v>
      </c>
      <c t="n" r="B6" s="6">
        <v>14024</v>
      </c>
    </row>
    <row spans="1:2" r="7">
      <c t="n" r="A7" s="6">
        <v>2019</v>
      </c>
      <c t="n" r="B7" s="6">
        <v>8889</v>
      </c>
    </row>
    <row spans="1:2" r="8">
      <c t="s" r="A8" s="4">
        <v>517</v>
      </c>
      <c t="n" r="B8" s="6">
        <v>943</v>
      </c>
    </row>
    <row spans="1:2" r="9">
      <c t="s" r="A9" s="4">
        <v>97</v>
      </c>
      <c t="n" r="B9" s="7">
        <v>58456</v>
      </c>
    </row>
    <row spans="1:2" r="10">
      <c t="s" r="A10" s="4">
        <v>518</v>
      </c>
      <c t="s" r="B10" s="4">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spans="1:4" r="1">
      <c t="s" r="A1" s="1">
        <v>520</v>
      </c>
      <c t="s" r="B1" s="2">
        <v>1</v>
      </c>
    </row>
    <row spans="1:4" r="2">
      <c t="s" r="B2" s="2">
        <v>2</v>
      </c>
      <c t="s" r="C2" s="2">
        <v>32</v>
      </c>
      <c t="s" r="D2" s="2">
        <v>64</v>
      </c>
    </row>
    <row spans="1:4" r="3">
      <c t="s" r="A3" s="3">
        <v>173</v>
      </c>
    </row>
    <row spans="1:4" r="4">
      <c t="s" r="A4" s="4">
        <v>521</v>
      </c>
      <c t="s" r="B4" s="4">
        <v>522</v>
      </c>
      <c t="s" r="C4" s="4">
        <v>523</v>
      </c>
      <c t="s" r="D4" s="4">
        <v>524</v>
      </c>
    </row>
    <row spans="1:4" r="5">
      <c t="s" r="A5" s="4">
        <v>525</v>
      </c>
      <c t="s" r="B5" s="4">
        <v>526</v>
      </c>
      <c t="s" r="C5" s="4">
        <v>527</v>
      </c>
      <c t="s" r="D5" s="4">
        <v>528</v>
      </c>
    </row>
    <row spans="1:4" r="6">
      <c t="s" r="A6" s="4">
        <v>529</v>
      </c>
      <c t="s" r="B6" s="4">
        <v>530</v>
      </c>
      <c t="s" r="C6" s="4">
        <v>531</v>
      </c>
      <c t="s" r="D6" s="4">
        <v>532</v>
      </c>
    </row>
    <row spans="1:4" r="7">
      <c t="s" r="A7" s="4">
        <v>533</v>
      </c>
      <c t="s" r="B7" s="4">
        <v>534</v>
      </c>
      <c t="s" r="C7" s="4">
        <v>534</v>
      </c>
      <c t="s" r="D7" s="4">
        <v>534</v>
      </c>
    </row>
    <row spans="1:4" r="8">
      <c t="s" r="A8" s="4">
        <v>535</v>
      </c>
      <c t="n" r="B8" s="9">
        <v>135.41</v>
      </c>
      <c t="n" r="C8" s="9">
        <v>60.61</v>
      </c>
      <c t="n" r="D8" s="9">
        <v>53.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536</v>
      </c>
      <c t="s" r="B1" s="2">
        <v>1</v>
      </c>
    </row>
    <row spans="1:3" r="2">
      <c t="s" r="B2" s="2">
        <v>2</v>
      </c>
      <c t="s" r="C2" s="2">
        <v>32</v>
      </c>
    </row>
    <row spans="1:3" r="3">
      <c t="s" r="A3" s="3">
        <v>173</v>
      </c>
    </row>
    <row spans="1:3" r="4">
      <c t="s" r="A4" s="4">
        <v>537</v>
      </c>
      <c t="n" r="B4" s="6">
        <v>1555</v>
      </c>
    </row>
    <row spans="1:3" r="5">
      <c t="s" r="A5" s="4">
        <v>538</v>
      </c>
      <c t="n" r="B5" s="6">
        <v>1135</v>
      </c>
    </row>
    <row spans="1:3" r="6">
      <c t="s" r="A6" s="4">
        <v>539</v>
      </c>
      <c t="n" r="B6" s="6">
        <v>-442</v>
      </c>
    </row>
    <row spans="1:3" r="7">
      <c t="s" r="A7" s="4">
        <v>540</v>
      </c>
      <c t="n" r="B7" s="6">
        <v>-73</v>
      </c>
    </row>
    <row spans="1:3" r="8">
      <c t="s" r="A8" s="4">
        <v>537</v>
      </c>
      <c t="n" r="B8" s="6">
        <v>2175</v>
      </c>
      <c t="n" r="C8" s="6">
        <v>1555</v>
      </c>
    </row>
    <row spans="1:3" r="9">
      <c t="s" r="A9" s="4">
        <v>541</v>
      </c>
      <c t="n" r="B9" s="6">
        <v>121</v>
      </c>
    </row>
    <row spans="1:3" r="10">
      <c t="s" r="A10" s="4">
        <v>542</v>
      </c>
      <c t="n" r="B10" s="9">
        <v>49.2</v>
      </c>
    </row>
    <row spans="1:3" r="11">
      <c t="s" r="A11" s="4">
        <v>543</v>
      </c>
      <c t="n" r="B11" s="10">
        <v>135.41</v>
      </c>
    </row>
    <row spans="1:3" r="12">
      <c t="s" r="A12" s="4">
        <v>544</v>
      </c>
      <c t="n" r="B12" s="10">
        <v>37.93</v>
      </c>
    </row>
    <row spans="1:3" r="13">
      <c t="s" r="A13" s="4">
        <v>545</v>
      </c>
      <c t="n" r="B13" s="10">
        <v>102.12</v>
      </c>
    </row>
    <row spans="1:3" r="14">
      <c t="s" r="A14" s="4">
        <v>542</v>
      </c>
      <c t="n" r="B14" s="10">
        <v>94.68000000000001</v>
      </c>
      <c t="n" r="C14" s="9">
        <v>49.2</v>
      </c>
    </row>
    <row spans="1:3" r="15">
      <c t="s" r="A15" s="4">
        <v>546</v>
      </c>
      <c t="n" r="B15" s="9">
        <v>45.26</v>
      </c>
    </row>
    <row spans="1:3" r="16">
      <c t="s" r="A16" s="4">
        <v>547</v>
      </c>
      <c t="s" r="B16" s="4">
        <v>548</v>
      </c>
      <c t="s" r="C16" s="4">
        <v>549</v>
      </c>
    </row>
    <row spans="1:3" r="17">
      <c t="s" r="A17" s="4">
        <v>550</v>
      </c>
      <c t="s" r="B17" s="4">
        <v>551</v>
      </c>
    </row>
    <row spans="1:3" r="18">
      <c t="s" r="A18" s="4">
        <v>552</v>
      </c>
      <c t="n" r="B18" s="7">
        <v>82564</v>
      </c>
    </row>
    <row spans="1:3" r="19">
      <c t="s" r="A19" s="4">
        <v>552</v>
      </c>
      <c t="n" r="B19" s="6">
        <v>83475</v>
      </c>
      <c t="n" r="C19" s="7">
        <v>82564</v>
      </c>
    </row>
    <row spans="1:3" r="20">
      <c t="s" r="A20" s="4">
        <v>553</v>
      </c>
      <c t="n" r="B20" s="7">
        <v>99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5"/>
  </cols>
  <sheetData>
    <row spans="1:2" r="1">
      <c t="s" r="A1" s="1">
        <v>554</v>
      </c>
      <c t="s" r="B1" s="2">
        <v>1</v>
      </c>
    </row>
    <row spans="1:2" r="2">
      <c t="s" r="B2" s="2">
        <v>555</v>
      </c>
    </row>
    <row spans="1:2" r="3">
      <c t="s" r="A3" s="3">
        <v>176</v>
      </c>
    </row>
    <row spans="1:2" r="4">
      <c t="s" r="A4" s="4">
        <v>556</v>
      </c>
      <c t="n" r="B4" s="6">
        <v>1</v>
      </c>
    </row>
    <row spans="1:2" r="5">
      <c t="s" r="A5" s="4">
        <v>303</v>
      </c>
      <c t="n" r="B5"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2</v>
      </c>
      <c t="s" r="D2" s="2">
        <v>64</v>
      </c>
    </row>
    <row spans="1:4" r="3">
      <c t="s" r="A3" s="4">
        <v>558</v>
      </c>
    </row>
    <row spans="1:4" r="4">
      <c t="s" r="A4" s="3">
        <v>559</v>
      </c>
    </row>
    <row spans="1:4" r="5">
      <c t="s" r="A5" s="4">
        <v>560</v>
      </c>
      <c t="s" r="B5" s="4">
        <v>561</v>
      </c>
      <c t="s" r="C5" s="4">
        <v>562</v>
      </c>
      <c t="s" r="D5" s="4">
        <v>563</v>
      </c>
    </row>
    <row spans="1:4" r="6">
      <c t="s" r="A6" s="4">
        <v>564</v>
      </c>
    </row>
    <row spans="1:4" r="7">
      <c t="s" r="A7" s="3">
        <v>559</v>
      </c>
    </row>
    <row spans="1:4" r="8">
      <c t="s" r="A8" s="4">
        <v>560</v>
      </c>
      <c t="s" r="B8" s="4">
        <v>565</v>
      </c>
      <c t="s" r="C8" s="4">
        <v>566</v>
      </c>
      <c t="s" r="D8" s="4">
        <v>565</v>
      </c>
    </row>
    <row spans="1:4" r="9">
      <c t="s" r="A9" s="4">
        <v>567</v>
      </c>
    </row>
    <row spans="1:4" r="10">
      <c t="s" r="A10" s="3">
        <v>559</v>
      </c>
    </row>
    <row spans="1:4" r="11">
      <c t="s" r="A11" s="4">
        <v>560</v>
      </c>
      <c t="s" r="B11" s="4">
        <v>568</v>
      </c>
      <c t="s" r="C11" s="4">
        <v>568</v>
      </c>
      <c t="s" r="D11" s="4">
        <v>4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69</v>
      </c>
      <c t="s" r="B1" s="2">
        <v>570</v>
      </c>
      <c t="s" r="J1" s="2">
        <v>1</v>
      </c>
    </row>
    <row spans="1:12" r="2">
      <c t="s" r="B2" s="2">
        <v>2</v>
      </c>
      <c t="s" r="C2" s="2">
        <v>571</v>
      </c>
      <c t="s" r="D2" s="2">
        <v>572</v>
      </c>
      <c t="s" r="E2" s="2">
        <v>573</v>
      </c>
      <c t="s" r="F2" s="2">
        <v>32</v>
      </c>
      <c t="s" r="G2" s="2">
        <v>574</v>
      </c>
      <c t="s" r="H2" s="2">
        <v>575</v>
      </c>
      <c t="s" r="I2" s="2">
        <v>576</v>
      </c>
      <c t="s" r="J2" s="2">
        <v>2</v>
      </c>
      <c t="s" r="K2" s="2">
        <v>32</v>
      </c>
      <c t="s" r="L2" s="2">
        <v>64</v>
      </c>
    </row>
    <row spans="1:12" r="3">
      <c t="s" r="A3" s="3">
        <v>577</v>
      </c>
    </row>
    <row spans="1:12" r="4">
      <c t="s" r="A4" s="4">
        <v>578</v>
      </c>
      <c t="n" r="B4" s="7">
        <v>232585</v>
      </c>
      <c t="n" r="C4" s="7">
        <v>233292</v>
      </c>
      <c t="n" r="D4" s="7">
        <v>233244</v>
      </c>
      <c t="n" r="E4" s="7">
        <v>219378</v>
      </c>
      <c t="n" r="F4" s="7">
        <v>227870</v>
      </c>
      <c t="n" r="G4" s="7">
        <v>191944</v>
      </c>
      <c t="n" r="H4" s="7">
        <v>188256</v>
      </c>
      <c t="n" r="I4" s="7">
        <v>182401</v>
      </c>
      <c t="n" r="J4" s="7">
        <v>918499</v>
      </c>
      <c t="n" r="K4" s="7">
        <v>790471</v>
      </c>
      <c t="n" r="L4" s="7">
        <v>718175</v>
      </c>
    </row>
    <row spans="1:12" r="5">
      <c t="s" r="A5" s="4">
        <v>579</v>
      </c>
    </row>
    <row spans="1:12" r="6">
      <c t="s" r="A6" s="3">
        <v>577</v>
      </c>
    </row>
    <row spans="1:12" r="7">
      <c t="s" r="A7" s="4">
        <v>578</v>
      </c>
      <c t="n" r="J7" s="6">
        <v>441284</v>
      </c>
      <c t="n" r="K7" s="6">
        <v>326134</v>
      </c>
      <c t="n" r="L7" s="6">
        <v>271812</v>
      </c>
    </row>
    <row spans="1:12" r="8">
      <c t="s" r="A8" s="4">
        <v>580</v>
      </c>
    </row>
    <row spans="1:12" r="9">
      <c t="s" r="A9" s="3">
        <v>577</v>
      </c>
    </row>
    <row spans="1:12" r="10">
      <c t="s" r="A10" s="4">
        <v>578</v>
      </c>
      <c t="n" r="J10" s="6">
        <v>183828</v>
      </c>
      <c t="n" r="K10" s="6">
        <v>177940</v>
      </c>
      <c t="n" r="L10" s="6">
        <v>155362</v>
      </c>
    </row>
    <row spans="1:12" r="11">
      <c t="s" r="A11" s="4">
        <v>581</v>
      </c>
    </row>
    <row spans="1:12" r="12">
      <c t="s" r="A12" s="3">
        <v>577</v>
      </c>
    </row>
    <row spans="1:12" r="13">
      <c t="s" r="A13" s="4">
        <v>578</v>
      </c>
      <c t="n" r="J13" s="6">
        <v>39751</v>
      </c>
      <c t="n" r="K13" s="6">
        <v>32667</v>
      </c>
      <c t="n" r="L13" s="6">
        <v>29319</v>
      </c>
    </row>
    <row spans="1:12" r="14">
      <c t="s" r="A14" s="4">
        <v>582</v>
      </c>
    </row>
    <row spans="1:12" r="15">
      <c t="s" r="A15" s="3">
        <v>577</v>
      </c>
    </row>
    <row spans="1:12" r="16">
      <c t="s" r="A16" s="4">
        <v>578</v>
      </c>
      <c t="n" r="J16" s="6">
        <v>664863</v>
      </c>
      <c t="n" r="K16" s="6">
        <v>536741</v>
      </c>
      <c t="n" r="L16" s="6">
        <v>456493</v>
      </c>
    </row>
    <row spans="1:12" r="17">
      <c t="s" r="A17" s="4">
        <v>583</v>
      </c>
    </row>
    <row spans="1:12" r="18">
      <c t="s" r="A18" s="3">
        <v>577</v>
      </c>
    </row>
    <row spans="1:12" r="19">
      <c t="s" r="A19" s="4">
        <v>578</v>
      </c>
      <c t="n" r="J19" s="7">
        <v>253636</v>
      </c>
      <c t="n" r="K19" s="7">
        <v>253730</v>
      </c>
      <c t="n" r="L19" s="7">
        <v>2616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64</v>
      </c>
    </row>
    <row spans="1:4" r="3">
      <c t="s" r="A3" s="3">
        <v>113</v>
      </c>
    </row>
    <row spans="1:4" r="4">
      <c t="s" r="A4" s="4">
        <v>81</v>
      </c>
      <c t="n" r="B4" s="7">
        <v>94672</v>
      </c>
      <c t="n" r="C4" s="7">
        <v>76636</v>
      </c>
      <c t="n" r="D4" s="7">
        <v>79024</v>
      </c>
    </row>
    <row spans="1:4" r="5">
      <c t="s" r="A5" s="3">
        <v>114</v>
      </c>
    </row>
    <row spans="1:4" r="6">
      <c t="s" r="A6" s="4">
        <v>115</v>
      </c>
      <c t="n" r="B6" s="6">
        <v>9978</v>
      </c>
      <c t="n" r="C6" s="6">
        <v>8810</v>
      </c>
      <c t="n" r="D6" s="6">
        <v>9044</v>
      </c>
    </row>
    <row spans="1:4" r="7">
      <c t="s" r="A7" s="4">
        <v>116</v>
      </c>
      <c t="n" r="B7" s="6">
        <v>3</v>
      </c>
      <c t="n" r="C7" s="6">
        <v>46</v>
      </c>
      <c t="n" r="D7" s="6">
        <v>-16</v>
      </c>
    </row>
    <row spans="1:4" r="8">
      <c t="s" r="A8" s="4">
        <v>100</v>
      </c>
      <c t="n" r="B8" s="6">
        <v>11081</v>
      </c>
      <c t="n" r="C8" s="6">
        <v>9805</v>
      </c>
      <c t="n" r="D8" s="6">
        <v>7624</v>
      </c>
    </row>
    <row spans="1:4" r="9">
      <c t="s" r="A9" s="4">
        <v>117</v>
      </c>
      <c t="n" r="B9" s="6">
        <v>-12024</v>
      </c>
      <c t="n" r="C9" s="6">
        <v>-14834</v>
      </c>
      <c t="n" r="D9" s="6">
        <v>-7466</v>
      </c>
    </row>
    <row spans="1:4" r="10">
      <c t="s" r="A10" s="4">
        <v>118</v>
      </c>
      <c t="n" r="B10" s="6">
        <v>-2572</v>
      </c>
      <c t="n" r="C10" s="6">
        <v>-1039</v>
      </c>
      <c t="n" r="D10" s="6">
        <v>814</v>
      </c>
    </row>
    <row spans="1:4" r="11">
      <c t="s" r="A11" s="3">
        <v>119</v>
      </c>
    </row>
    <row spans="1:4" r="12">
      <c t="s" r="A12" s="4">
        <v>35</v>
      </c>
      <c t="n" r="B12" s="6">
        <v>-23071</v>
      </c>
      <c t="n" r="C12" s="6">
        <v>1102</v>
      </c>
      <c t="n" r="D12" s="6">
        <v>-11783</v>
      </c>
    </row>
    <row spans="1:4" r="13">
      <c t="s" r="A13" s="4">
        <v>120</v>
      </c>
      <c t="n" r="B13" s="6">
        <v>-2047</v>
      </c>
      <c t="n" r="C13" s="6">
        <v>-3789</v>
      </c>
      <c t="n" r="D13" s="6">
        <v>-8465</v>
      </c>
    </row>
    <row spans="1:4" r="14">
      <c t="s" r="A14" s="4">
        <v>121</v>
      </c>
      <c t="n" r="B14" s="6">
        <v>12024</v>
      </c>
      <c t="n" r="C14" s="6">
        <v>14712</v>
      </c>
      <c t="n" r="D14" s="6">
        <v>7075</v>
      </c>
    </row>
    <row spans="1:4" r="15">
      <c t="s" r="A15" s="4">
        <v>45</v>
      </c>
      <c t="n" r="B15" s="6">
        <v>2481</v>
      </c>
      <c t="n" r="C15" s="6">
        <v>-1337</v>
      </c>
      <c t="n" r="D15" s="6">
        <v>2790</v>
      </c>
    </row>
    <row spans="1:4" r="16">
      <c t="s" r="A16" s="4">
        <v>122</v>
      </c>
      <c t="n" r="B16" s="6">
        <v>20941</v>
      </c>
      <c t="n" r="C16" s="6">
        <v>15073</v>
      </c>
      <c t="n" r="D16" s="6">
        <v>20252</v>
      </c>
    </row>
    <row spans="1:4" r="17">
      <c t="s" r="A17" s="4">
        <v>123</v>
      </c>
      <c t="n" r="B17" s="6">
        <v>111466</v>
      </c>
      <c t="n" r="C17" s="6">
        <v>105185</v>
      </c>
      <c t="n" r="D17" s="6">
        <v>98893</v>
      </c>
    </row>
    <row spans="1:4" r="18">
      <c t="s" r="A18" s="3">
        <v>124</v>
      </c>
    </row>
    <row spans="1:4" r="19">
      <c t="s" r="A19" s="4">
        <v>125</v>
      </c>
      <c t="n" r="B19" s="6">
        <v>-1580</v>
      </c>
      <c t="n" r="C19" s="6">
        <v>-4495</v>
      </c>
      <c t="n" r="D19" s="6">
        <v>-4942</v>
      </c>
    </row>
    <row spans="1:4" r="20">
      <c t="s" r="A20" s="4">
        <v>126</v>
      </c>
      <c t="n" r="C20" s="6">
        <v>-3871</v>
      </c>
      <c t="n" r="D20" s="6">
        <v>-8643</v>
      </c>
    </row>
    <row spans="1:4" r="21">
      <c t="s" r="A21" s="4">
        <v>127</v>
      </c>
      <c t="n" r="C21" s="6">
        <v>12511</v>
      </c>
    </row>
    <row spans="1:4" r="22">
      <c t="s" r="A22" s="4">
        <v>128</v>
      </c>
      <c t="n" r="B22" s="6">
        <v>185</v>
      </c>
      <c t="n" r="C22" s="6">
        <v>10</v>
      </c>
      <c t="n" r="D22" s="6">
        <v>47</v>
      </c>
    </row>
    <row spans="1:4" r="23">
      <c t="s" r="A23" s="4">
        <v>129</v>
      </c>
      <c t="n" r="B23" s="6">
        <v>-23729</v>
      </c>
      <c t="n" r="C23" s="6">
        <v>-20421</v>
      </c>
      <c t="n" r="D23" s="6">
        <v>-8051</v>
      </c>
    </row>
    <row spans="1:4" r="24">
      <c t="s" r="A24" s="4">
        <v>130</v>
      </c>
      <c t="n" r="B24" s="6">
        <v>-25124</v>
      </c>
      <c t="n" r="C24" s="6">
        <v>-16266</v>
      </c>
      <c t="n" r="D24" s="6">
        <v>-21589</v>
      </c>
    </row>
    <row spans="1:4" r="25">
      <c t="s" r="A25" s="3">
        <v>131</v>
      </c>
    </row>
    <row spans="1:4" r="26">
      <c t="s" r="A26" s="4">
        <v>132</v>
      </c>
      <c t="n" r="B26" s="6">
        <v>0</v>
      </c>
      <c t="n" r="C26" s="6">
        <v>10970</v>
      </c>
      <c t="n" r="D26" s="6">
        <v>454</v>
      </c>
    </row>
    <row spans="1:4" r="27">
      <c t="s" r="A27" s="4">
        <v>117</v>
      </c>
      <c t="n" r="B27" s="6">
        <v>12024</v>
      </c>
      <c t="n" r="C27" s="6">
        <v>14834</v>
      </c>
      <c t="n" r="D27" s="6">
        <v>7466</v>
      </c>
    </row>
    <row spans="1:4" r="28">
      <c t="s" r="A28" s="4">
        <v>133</v>
      </c>
      <c t="n" r="B28" s="6">
        <v>-61181</v>
      </c>
      <c t="n" r="C28" s="6">
        <v>-138819</v>
      </c>
      <c t="n" r="D28" s="6">
        <v>-18085</v>
      </c>
    </row>
    <row spans="1:4" r="29">
      <c t="s" r="A29" s="4">
        <v>134</v>
      </c>
      <c t="n" r="C29" s="6">
        <v>30000</v>
      </c>
    </row>
    <row spans="1:4" r="30">
      <c t="s" r="A30" s="4">
        <v>135</v>
      </c>
      <c t="n" r="C30" s="6">
        <v>-30000</v>
      </c>
    </row>
    <row spans="1:4" r="31">
      <c t="s" r="A31" s="4">
        <v>136</v>
      </c>
      <c t="n" r="B31" s="6">
        <v>-49157</v>
      </c>
      <c t="n" r="C31" s="6">
        <v>-113015</v>
      </c>
      <c t="n" r="D31" s="6">
        <v>-10165</v>
      </c>
    </row>
    <row spans="1:4" r="32">
      <c t="s" r="A32" s="4">
        <v>137</v>
      </c>
      <c t="n" r="B32" s="6">
        <v>-5101</v>
      </c>
      <c t="n" r="C32" s="6">
        <v>-2121</v>
      </c>
      <c t="n" r="D32" s="6">
        <v>-635</v>
      </c>
    </row>
    <row spans="1:4" r="33">
      <c t="s" r="A33" s="4">
        <v>138</v>
      </c>
      <c t="n" r="B33" s="6">
        <v>32084</v>
      </c>
      <c t="n" r="C33" s="6">
        <v>-26217</v>
      </c>
      <c t="n" r="D33" s="6">
        <v>66504</v>
      </c>
    </row>
    <row spans="1:4" r="34">
      <c t="s" r="A34" s="4">
        <v>139</v>
      </c>
      <c t="n" r="B34" s="6">
        <v>111126</v>
      </c>
      <c t="n" r="C34" s="6">
        <v>137343</v>
      </c>
      <c t="n" r="D34" s="6">
        <v>70839</v>
      </c>
    </row>
    <row spans="1:4" r="35">
      <c t="s" r="A35" s="4">
        <v>140</v>
      </c>
      <c t="n" r="B35" s="6">
        <v>143210</v>
      </c>
      <c t="n" r="C35" s="6">
        <v>111126</v>
      </c>
      <c t="n" r="D35" s="6">
        <v>137343</v>
      </c>
    </row>
    <row spans="1:4" r="36">
      <c t="s" r="A36" s="3">
        <v>141</v>
      </c>
    </row>
    <row spans="1:4" r="37">
      <c t="s" r="A37" s="4">
        <v>142</v>
      </c>
      <c t="n" r="B37" s="6">
        <v>15</v>
      </c>
      <c t="n" r="C37" s="6">
        <v>136</v>
      </c>
      <c t="n" r="D37" s="6">
        <v>1</v>
      </c>
    </row>
    <row spans="1:4" r="38">
      <c t="s" r="A38" s="4">
        <v>80</v>
      </c>
      <c t="n" r="B38" s="6">
        <v>35782</v>
      </c>
      <c t="n" r="C38" s="6">
        <v>26955</v>
      </c>
      <c t="n" r="D38" s="6">
        <v>26952</v>
      </c>
    </row>
    <row spans="1:4" r="39">
      <c t="s" r="A39" s="3">
        <v>143</v>
      </c>
    </row>
    <row spans="1:4" r="40">
      <c t="s" r="A40" s="4">
        <v>144</v>
      </c>
      <c t="n" r="B40" s="6">
        <v>966</v>
      </c>
      <c t="n" r="C40" s="6">
        <v>720</v>
      </c>
      <c t="n" r="D40" s="7">
        <v>198</v>
      </c>
    </row>
    <row spans="1:4" r="41">
      <c t="s" r="A41" s="4">
        <v>145</v>
      </c>
      <c t="n" r="B41" s="7">
        <v>6863</v>
      </c>
      <c t="n" r="C41" s="7">
        <v>1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32</v>
      </c>
    </row>
    <row spans="1:3" r="2">
      <c t="s" r="A2" s="3">
        <v>577</v>
      </c>
    </row>
    <row spans="1:3" r="3">
      <c t="s" r="A3" s="4">
        <v>585</v>
      </c>
      <c t="n" r="B3" s="7">
        <v>169129</v>
      </c>
      <c t="n" r="C3" s="7">
        <v>153724</v>
      </c>
    </row>
    <row spans="1:3" r="4">
      <c t="s" r="A4" s="4">
        <v>586</v>
      </c>
      <c t="n" r="B4" s="6">
        <v>423237</v>
      </c>
      <c t="n" r="C4" s="6">
        <v>350584</v>
      </c>
    </row>
    <row spans="1:3" r="5">
      <c t="s" r="A5" s="4">
        <v>579</v>
      </c>
    </row>
    <row spans="1:3" r="6">
      <c t="s" r="A6" s="3">
        <v>577</v>
      </c>
    </row>
    <row spans="1:3" r="7">
      <c t="s" r="A7" s="4">
        <v>585</v>
      </c>
      <c t="n" r="B7" s="6">
        <v>94792</v>
      </c>
      <c t="n" r="C7" s="6">
        <v>83471</v>
      </c>
    </row>
    <row spans="1:3" r="8">
      <c t="s" r="A8" s="4">
        <v>586</v>
      </c>
      <c t="n" r="B8" s="6">
        <v>231018</v>
      </c>
      <c t="n" r="C8" s="6">
        <v>154153</v>
      </c>
    </row>
    <row spans="1:3" r="9">
      <c t="s" r="A9" s="4">
        <v>580</v>
      </c>
    </row>
    <row spans="1:3" r="10">
      <c t="s" r="A10" s="3">
        <v>577</v>
      </c>
    </row>
    <row spans="1:3" r="11">
      <c t="s" r="A11" s="4">
        <v>585</v>
      </c>
      <c t="n" r="B11" s="6">
        <v>13463</v>
      </c>
      <c t="n" r="C11" s="6">
        <v>14175</v>
      </c>
    </row>
    <row spans="1:3" r="12">
      <c t="s" r="A12" s="4">
        <v>586</v>
      </c>
      <c t="n" r="B12" s="6">
        <v>40038</v>
      </c>
      <c t="n" r="C12" s="6">
        <v>38404</v>
      </c>
    </row>
    <row spans="1:3" r="13">
      <c t="s" r="A13" s="4">
        <v>581</v>
      </c>
    </row>
    <row spans="1:3" r="14">
      <c t="s" r="A14" s="3">
        <v>577</v>
      </c>
    </row>
    <row spans="1:3" r="15">
      <c t="s" r="A15" s="4">
        <v>585</v>
      </c>
      <c t="n" r="B15" s="6">
        <v>1938</v>
      </c>
      <c t="n" r="C15" s="6">
        <v>1621</v>
      </c>
    </row>
    <row spans="1:3" r="16">
      <c t="s" r="A16" s="4">
        <v>586</v>
      </c>
      <c t="n" r="B16" s="6">
        <v>6695</v>
      </c>
      <c t="n" r="C16" s="6">
        <v>5622</v>
      </c>
    </row>
    <row spans="1:3" r="17">
      <c t="s" r="A17" s="4">
        <v>582</v>
      </c>
    </row>
    <row spans="1:3" r="18">
      <c t="s" r="A18" s="3">
        <v>577</v>
      </c>
    </row>
    <row spans="1:3" r="19">
      <c t="s" r="A19" s="4">
        <v>585</v>
      </c>
      <c t="n" r="B19" s="6">
        <v>110193</v>
      </c>
      <c t="n" r="C19" s="6">
        <v>99267</v>
      </c>
    </row>
    <row spans="1:3" r="20">
      <c t="s" r="A20" s="4">
        <v>586</v>
      </c>
      <c t="n" r="B20" s="6">
        <v>277751</v>
      </c>
      <c t="n" r="C20" s="6">
        <v>198179</v>
      </c>
    </row>
    <row spans="1:3" r="21">
      <c t="s" r="A21" s="4">
        <v>583</v>
      </c>
    </row>
    <row spans="1:3" r="22">
      <c t="s" r="A22" s="3">
        <v>577</v>
      </c>
    </row>
    <row spans="1:3" r="23">
      <c t="s" r="A23" s="4">
        <v>585</v>
      </c>
      <c t="n" r="B23" s="6">
        <v>58936</v>
      </c>
      <c t="n" r="C23" s="6">
        <v>54457</v>
      </c>
    </row>
    <row spans="1:3" r="24">
      <c t="s" r="A24" s="4">
        <v>586</v>
      </c>
      <c t="n" r="B24" s="7">
        <v>145486</v>
      </c>
      <c t="n" r="C24" s="7">
        <v>1524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7</v>
      </c>
      <c t="s" r="B1" s="2">
        <v>570</v>
      </c>
      <c t="s" r="J1" s="2">
        <v>1</v>
      </c>
    </row>
    <row spans="1:12" r="2">
      <c t="s" r="B2" s="2">
        <v>2</v>
      </c>
      <c t="s" r="C2" s="2">
        <v>571</v>
      </c>
      <c t="s" r="D2" s="2">
        <v>572</v>
      </c>
      <c t="s" r="E2" s="2">
        <v>573</v>
      </c>
      <c t="s" r="F2" s="2">
        <v>32</v>
      </c>
      <c t="s" r="G2" s="2">
        <v>574</v>
      </c>
      <c t="s" r="H2" s="2">
        <v>575</v>
      </c>
      <c t="s" r="I2" s="2">
        <v>576</v>
      </c>
      <c t="s" r="J2" s="2">
        <v>2</v>
      </c>
      <c t="s" r="K2" s="2">
        <v>32</v>
      </c>
      <c t="s" r="L2" s="2">
        <v>64</v>
      </c>
    </row>
    <row spans="1:12" r="3">
      <c t="s" r="A3" s="3">
        <v>577</v>
      </c>
    </row>
    <row spans="1:12" r="4">
      <c t="s" r="A4" s="4">
        <v>66</v>
      </c>
      <c t="n" r="B4" s="7">
        <v>232585</v>
      </c>
      <c t="n" r="C4" s="7">
        <v>233292</v>
      </c>
      <c t="n" r="D4" s="7">
        <v>233244</v>
      </c>
      <c t="n" r="E4" s="7">
        <v>219378</v>
      </c>
      <c t="n" r="F4" s="7">
        <v>227870</v>
      </c>
      <c t="n" r="G4" s="7">
        <v>191944</v>
      </c>
      <c t="n" r="H4" s="7">
        <v>188256</v>
      </c>
      <c t="n" r="I4" s="7">
        <v>182401</v>
      </c>
      <c t="n" r="J4" s="7">
        <v>918499</v>
      </c>
      <c t="n" r="K4" s="7">
        <v>790471</v>
      </c>
      <c t="n" r="L4" s="7">
        <v>718175</v>
      </c>
    </row>
    <row spans="1:12" r="5">
      <c t="s" r="A5" s="4">
        <v>585</v>
      </c>
      <c t="n" r="B5" s="6">
        <v>169129</v>
      </c>
      <c t="n" r="F5" s="6">
        <v>153724</v>
      </c>
      <c t="n" r="J5" s="6">
        <v>169129</v>
      </c>
      <c t="n" r="K5" s="6">
        <v>153724</v>
      </c>
    </row>
    <row spans="1:12" r="6">
      <c t="s" r="A6" s="4">
        <v>588</v>
      </c>
    </row>
    <row spans="1:12" r="7">
      <c t="s" r="A7" s="3">
        <v>577</v>
      </c>
    </row>
    <row spans="1:12" r="8">
      <c t="s" r="A8" s="4">
        <v>66</v>
      </c>
      <c t="n" r="J8" s="6">
        <v>371737</v>
      </c>
      <c t="n" r="K8" s="6">
        <v>216842</v>
      </c>
      <c t="n" r="L8" s="6">
        <v>106710</v>
      </c>
    </row>
    <row spans="1:12" r="9">
      <c t="s" r="A9" s="4">
        <v>585</v>
      </c>
      <c t="n" r="B9" s="6">
        <v>92835</v>
      </c>
      <c t="n" r="F9" s="6">
        <v>81704</v>
      </c>
      <c t="n" r="J9" s="6">
        <v>92835</v>
      </c>
      <c t="n" r="K9" s="6">
        <v>81704</v>
      </c>
    </row>
    <row spans="1:12" r="10">
      <c t="s" r="A10" s="4">
        <v>589</v>
      </c>
    </row>
    <row spans="1:12" r="11">
      <c t="s" r="A11" s="3">
        <v>577</v>
      </c>
    </row>
    <row spans="1:12" r="12">
      <c t="s" r="A12" s="4">
        <v>66</v>
      </c>
      <c t="n" r="J12" s="6">
        <v>141758</v>
      </c>
      <c t="n" r="K12" s="6">
        <v>143669</v>
      </c>
      <c t="n" r="L12" s="6">
        <v>157543</v>
      </c>
    </row>
    <row spans="1:12" r="13">
      <c t="s" r="A13" s="4">
        <v>585</v>
      </c>
      <c t="n" r="B13" s="7">
        <v>57797</v>
      </c>
      <c t="n" r="F13" s="7">
        <v>53322</v>
      </c>
      <c t="n" r="J13" s="6">
        <v>57797</v>
      </c>
      <c t="n" r="K13" s="6">
        <v>53322</v>
      </c>
    </row>
    <row spans="1:12" r="14">
      <c t="s" r="A14" s="4">
        <v>590</v>
      </c>
    </row>
    <row spans="1:12" r="15">
      <c t="s" r="A15" s="3">
        <v>577</v>
      </c>
    </row>
    <row spans="1:12" r="16">
      <c t="s" r="A16" s="4">
        <v>66</v>
      </c>
      <c t="n" r="L16" s="6">
        <v>132285</v>
      </c>
    </row>
    <row spans="1:12" r="17">
      <c t="s" r="A17" s="4">
        <v>583</v>
      </c>
    </row>
    <row spans="1:12" r="18">
      <c t="s" r="A18" s="3">
        <v>577</v>
      </c>
    </row>
    <row spans="1:12" r="19">
      <c t="s" r="A19" s="4">
        <v>66</v>
      </c>
      <c t="n" r="J19" s="7">
        <v>253636</v>
      </c>
      <c t="n" r="K19" s="7">
        <v>253730</v>
      </c>
      <c t="n" r="L19" s="7">
        <v>26168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91</v>
      </c>
      <c t="s" r="B1" s="2">
        <v>570</v>
      </c>
      <c t="s" r="J1" s="2">
        <v>1</v>
      </c>
    </row>
    <row spans="1:12" r="2">
      <c t="s" r="B2" s="2">
        <v>2</v>
      </c>
      <c t="s" r="C2" s="2">
        <v>571</v>
      </c>
      <c t="s" r="D2" s="2">
        <v>572</v>
      </c>
      <c t="s" r="E2" s="2">
        <v>573</v>
      </c>
      <c t="s" r="F2" s="2">
        <v>32</v>
      </c>
      <c t="s" r="G2" s="2">
        <v>574</v>
      </c>
      <c t="s" r="H2" s="2">
        <v>575</v>
      </c>
      <c t="s" r="I2" s="2">
        <v>576</v>
      </c>
      <c t="s" r="J2" s="2">
        <v>2</v>
      </c>
      <c t="s" r="K2" s="2">
        <v>32</v>
      </c>
      <c t="s" r="L2" s="2">
        <v>64</v>
      </c>
    </row>
    <row spans="1:12" r="3">
      <c t="s" r="A3" s="3">
        <v>179</v>
      </c>
    </row>
    <row spans="1:12" r="4">
      <c t="s" r="A4" s="4">
        <v>66</v>
      </c>
      <c t="n" r="B4" s="7">
        <v>232585</v>
      </c>
      <c t="n" r="C4" s="7">
        <v>233292</v>
      </c>
      <c t="n" r="D4" s="7">
        <v>233244</v>
      </c>
      <c t="n" r="E4" s="7">
        <v>219378</v>
      </c>
      <c t="n" r="F4" s="7">
        <v>227870</v>
      </c>
      <c t="n" r="G4" s="7">
        <v>191944</v>
      </c>
      <c t="n" r="H4" s="7">
        <v>188256</v>
      </c>
      <c t="n" r="I4" s="7">
        <v>182401</v>
      </c>
      <c t="n" r="J4" s="7">
        <v>918499</v>
      </c>
      <c t="n" r="K4" s="7">
        <v>790471</v>
      </c>
      <c t="n" r="L4" s="7">
        <v>718175</v>
      </c>
    </row>
    <row spans="1:12" r="5">
      <c t="s" r="A5" s="4">
        <v>68</v>
      </c>
      <c t="n" r="B5" s="6">
        <v>192404</v>
      </c>
      <c t="n" r="C5" s="6">
        <v>192244</v>
      </c>
      <c t="n" r="D5" s="6">
        <v>193155</v>
      </c>
      <c t="n" r="E5" s="6">
        <v>181014</v>
      </c>
      <c t="n" r="F5" s="6">
        <v>190354</v>
      </c>
      <c t="n" r="G5" s="6">
        <v>157359</v>
      </c>
      <c t="n" r="H5" s="6">
        <v>153391</v>
      </c>
      <c t="n" r="I5" s="6">
        <v>148573</v>
      </c>
      <c t="n" r="J5" s="6">
        <v>758817</v>
      </c>
      <c t="n" r="K5" s="6">
        <v>649677</v>
      </c>
      <c t="n" r="L5" s="6">
        <v>590740</v>
      </c>
    </row>
    <row spans="1:12" r="6">
      <c t="s" r="A6" s="4">
        <v>592</v>
      </c>
      <c t="n" r="B6" s="7">
        <v>23967</v>
      </c>
      <c t="n" r="C6" s="7">
        <v>25609</v>
      </c>
      <c t="n" r="D6" s="7">
        <v>25416</v>
      </c>
      <c t="n" r="E6" s="7">
        <v>19680</v>
      </c>
      <c t="n" r="F6" s="7">
        <v>21300</v>
      </c>
      <c t="n" r="G6" s="7">
        <v>19498</v>
      </c>
      <c t="n" r="H6" s="7">
        <v>19301</v>
      </c>
      <c t="n" r="I6" s="7">
        <v>16537</v>
      </c>
      <c t="n" r="J6" s="7">
        <v>94672</v>
      </c>
      <c t="n" r="K6" s="7">
        <v>76636</v>
      </c>
      <c t="n" r="L6" s="7">
        <v>79024</v>
      </c>
    </row>
    <row spans="1:12" r="7">
      <c t="s" r="A7" s="4">
        <v>83</v>
      </c>
      <c t="n" r="B7" s="9">
        <v>1.89</v>
      </c>
      <c t="n" r="C7" s="9">
        <v>1.99</v>
      </c>
      <c t="n" r="D7" s="9">
        <v>1.99</v>
      </c>
      <c t="n" r="E7" s="9">
        <v>1.56</v>
      </c>
      <c t="n" r="F7" s="9">
        <v>1.75</v>
      </c>
      <c t="n" r="G7" s="9">
        <v>1.51</v>
      </c>
      <c t="n" r="H7" s="9">
        <v>1.4</v>
      </c>
      <c t="n" r="I7" s="9">
        <v>1.19</v>
      </c>
      <c t="n" r="J7" s="9">
        <v>7.44</v>
      </c>
      <c t="n" r="K7" s="9">
        <v>5.8</v>
      </c>
      <c t="n" r="L7" s="9">
        <v>5.77</v>
      </c>
    </row>
    <row spans="1:12" r="8">
      <c t="s" r="A8" s="4">
        <v>84</v>
      </c>
      <c t="n" r="B8" s="9">
        <v>1.83</v>
      </c>
      <c t="n" r="C8" s="9">
        <v>1.92</v>
      </c>
      <c t="n" r="D8" s="9">
        <v>1.92</v>
      </c>
      <c t="n" r="E8" s="9">
        <v>1.5</v>
      </c>
      <c t="n" r="F8" s="9">
        <v>1.65</v>
      </c>
      <c t="n" r="G8" s="9">
        <v>1.47</v>
      </c>
      <c t="n" r="H8" s="9">
        <v>1.36</v>
      </c>
      <c t="n" r="I8" s="9">
        <v>1.15</v>
      </c>
      <c t="n" r="J8" s="9">
        <v>7.18</v>
      </c>
      <c t="n" r="K8" s="9">
        <v>5.6</v>
      </c>
      <c t="n" r="L8" s="9">
        <v>5.5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2</v>
      </c>
      <c t="s" r="D2" s="2">
        <v>64</v>
      </c>
    </row>
    <row spans="1:4" r="3">
      <c t="s" r="A3" s="3">
        <v>182</v>
      </c>
    </row>
    <row spans="1:4" r="4">
      <c t="s" r="A4" s="4">
        <v>594</v>
      </c>
      <c t="n" r="B4" s="6">
        <v>457</v>
      </c>
      <c t="n" r="C4" s="6">
        <v>1927</v>
      </c>
      <c t="n" r="D4" s="6">
        <v>414</v>
      </c>
    </row>
    <row spans="1:4" r="5">
      <c t="s" r="A5" s="4">
        <v>595</v>
      </c>
      <c t="n" r="B5" s="7">
        <v>61181</v>
      </c>
      <c t="n" r="C5" s="7">
        <v>138819</v>
      </c>
      <c t="n" r="D5" s="7">
        <v>180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96</v>
      </c>
      <c t="s" r="B1" s="2">
        <v>570</v>
      </c>
      <c t="s" r="J1" s="2">
        <v>1</v>
      </c>
    </row>
    <row spans="1:12" r="2">
      <c t="s" r="B2" s="2">
        <v>2</v>
      </c>
      <c t="s" r="C2" s="2">
        <v>571</v>
      </c>
      <c t="s" r="D2" s="2">
        <v>572</v>
      </c>
      <c t="s" r="E2" s="2">
        <v>573</v>
      </c>
      <c t="s" r="F2" s="2">
        <v>32</v>
      </c>
      <c t="s" r="G2" s="2">
        <v>574</v>
      </c>
      <c t="s" r="H2" s="2">
        <v>575</v>
      </c>
      <c t="s" r="I2" s="2">
        <v>576</v>
      </c>
      <c t="s" r="J2" s="2">
        <v>2</v>
      </c>
      <c t="s" r="K2" s="2">
        <v>32</v>
      </c>
      <c t="s" r="L2" s="2">
        <v>64</v>
      </c>
    </row>
    <row spans="1:12" r="3">
      <c t="s" r="A3" s="3">
        <v>182</v>
      </c>
    </row>
    <row spans="1:12" r="4">
      <c t="s" r="A4" s="4">
        <v>597</v>
      </c>
      <c t="n" r="J4" s="7">
        <v>94672</v>
      </c>
      <c t="n" r="K4" s="7">
        <v>76636</v>
      </c>
      <c t="n" r="L4" s="7">
        <v>79024</v>
      </c>
    </row>
    <row spans="1:12" r="5">
      <c t="s" r="A5" s="4">
        <v>598</v>
      </c>
      <c t="n" r="J5" s="6">
        <v>12730</v>
      </c>
      <c t="n" r="K5" s="6">
        <v>13221</v>
      </c>
      <c t="n" r="L5" s="6">
        <v>13695</v>
      </c>
    </row>
    <row spans="1:12" r="6">
      <c t="s" r="A6" s="4">
        <v>599</v>
      </c>
      <c t="n" r="J6" s="6">
        <v>447</v>
      </c>
      <c t="n" r="K6" s="6">
        <v>468</v>
      </c>
      <c t="n" r="L6" s="6">
        <v>509</v>
      </c>
    </row>
    <row spans="1:12" r="7">
      <c t="s" r="A7" s="4">
        <v>600</v>
      </c>
      <c t="n" r="J7" s="6">
        <v>13177</v>
      </c>
      <c t="n" r="K7" s="6">
        <v>13689</v>
      </c>
      <c t="n" r="L7" s="6">
        <v>14204</v>
      </c>
    </row>
    <row spans="1:12" r="8">
      <c t="s" r="A8" s="4">
        <v>601</v>
      </c>
      <c t="n" r="B8" s="9">
        <v>1.89</v>
      </c>
      <c t="n" r="C8" s="9">
        <v>1.99</v>
      </c>
      <c t="n" r="D8" s="9">
        <v>1.99</v>
      </c>
      <c t="n" r="E8" s="9">
        <v>1.56</v>
      </c>
      <c t="n" r="F8" s="9">
        <v>1.75</v>
      </c>
      <c t="n" r="G8" s="9">
        <v>1.51</v>
      </c>
      <c t="n" r="H8" s="9">
        <v>1.4</v>
      </c>
      <c t="n" r="I8" s="9">
        <v>1.19</v>
      </c>
      <c t="n" r="J8" s="9">
        <v>7.44</v>
      </c>
      <c t="n" r="K8" s="9">
        <v>5.8</v>
      </c>
      <c t="n" r="L8" s="9">
        <v>5.77</v>
      </c>
    </row>
    <row spans="1:12" r="9">
      <c t="s" r="A9" s="4">
        <v>602</v>
      </c>
      <c t="n" r="B9" s="9">
        <v>1.83</v>
      </c>
      <c t="n" r="C9" s="9">
        <v>1.92</v>
      </c>
      <c t="n" r="D9" s="9">
        <v>1.92</v>
      </c>
      <c t="n" r="E9" s="9">
        <v>1.5</v>
      </c>
      <c t="n" r="F9" s="9">
        <v>1.65</v>
      </c>
      <c t="n" r="G9" s="9">
        <v>1.47</v>
      </c>
      <c t="n" r="H9" s="9">
        <v>1.36</v>
      </c>
      <c t="n" r="I9" s="9">
        <v>1.15</v>
      </c>
      <c t="n" r="J9" s="9">
        <v>7.18</v>
      </c>
      <c t="n" r="K9" s="9">
        <v>5.6</v>
      </c>
      <c t="n" r="L9" s="9">
        <v>5.56</v>
      </c>
    </row>
    <row spans="1:12" r="10">
      <c t="s" r="A10" s="4">
        <v>603</v>
      </c>
      <c t="n" r="J10" s="6">
        <v>393</v>
      </c>
      <c t="n" r="K10" s="6">
        <v>287</v>
      </c>
      <c t="n" r="L10" s="6">
        <v>34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604</v>
      </c>
      <c t="s" r="B1" s="2">
        <v>1</v>
      </c>
    </row>
    <row spans="1:4" r="2">
      <c t="s" r="B2" s="2">
        <v>2</v>
      </c>
      <c t="s" r="C2" s="2">
        <v>32</v>
      </c>
      <c t="s" r="D2" s="2">
        <v>64</v>
      </c>
    </row>
    <row spans="1:4" r="3">
      <c t="s" r="A3" s="3">
        <v>185</v>
      </c>
    </row>
    <row spans="1:4" r="4">
      <c t="s" r="A4" s="4">
        <v>605</v>
      </c>
      <c t="s" r="B4" s="4">
        <v>606</v>
      </c>
    </row>
    <row spans="1:4" r="5">
      <c t="s" r="A5" s="4">
        <v>607</v>
      </c>
      <c t="n" r="B5" s="7">
        <v>383</v>
      </c>
      <c t="n" r="C5" s="7">
        <v>239</v>
      </c>
      <c t="n" r="D5" s="7">
        <v>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608</v>
      </c>
      <c t="s" r="B1" s="2">
        <v>609</v>
      </c>
      <c t="s" r="C1" s="2">
        <v>1</v>
      </c>
    </row>
    <row spans="1:8" r="2">
      <c t="s" r="B2" s="2">
        <v>3</v>
      </c>
      <c t="s" r="C2" s="2">
        <v>2</v>
      </c>
      <c t="s" r="D2" s="2">
        <v>32</v>
      </c>
      <c t="s" r="E2" s="2">
        <v>64</v>
      </c>
      <c t="s" r="F2" s="2">
        <v>610</v>
      </c>
      <c t="s" r="G2" s="2">
        <v>611</v>
      </c>
      <c t="s" r="H2" s="2">
        <v>612</v>
      </c>
    </row>
    <row spans="1:8" r="3">
      <c t="s" r="A3" s="3">
        <v>613</v>
      </c>
    </row>
    <row spans="1:8" r="4">
      <c t="s" r="A4" s="4">
        <v>594</v>
      </c>
      <c t="n" r="C4" s="6">
        <v>457</v>
      </c>
      <c t="n" r="D4" s="6">
        <v>1927</v>
      </c>
      <c t="n" r="E4" s="6">
        <v>414</v>
      </c>
    </row>
    <row spans="1:8" r="5">
      <c t="s" r="A5" s="4">
        <v>595</v>
      </c>
      <c t="n" r="C5" s="7">
        <v>61181</v>
      </c>
      <c t="n" r="D5" s="7">
        <v>138819</v>
      </c>
      <c t="n" r="E5" s="7">
        <v>18085</v>
      </c>
    </row>
    <row spans="1:8" r="6">
      <c t="s" r="A6" s="4">
        <v>614</v>
      </c>
      <c t="n" r="C6" s="6">
        <v>100000</v>
      </c>
    </row>
    <row spans="1:8" r="7">
      <c t="s" r="A7" s="4">
        <v>463</v>
      </c>
      <c t="n" r="C7" s="6">
        <v>75000</v>
      </c>
    </row>
    <row spans="1:8" r="8">
      <c t="s" r="A8" s="4">
        <v>465</v>
      </c>
      <c t="n" r="C8" s="7">
        <v>0</v>
      </c>
      <c t="n" r="D8" s="7">
        <v>0</v>
      </c>
    </row>
    <row spans="1:8" r="9">
      <c t="s" r="A9" s="4">
        <v>615</v>
      </c>
    </row>
    <row spans="1:8" r="10">
      <c t="s" r="A10" s="3">
        <v>613</v>
      </c>
    </row>
    <row spans="1:8" r="11">
      <c t="s" r="A11" s="4">
        <v>594</v>
      </c>
      <c t="n" r="B11" s="6">
        <v>553</v>
      </c>
    </row>
    <row spans="1:8" r="12">
      <c t="s" r="A12" s="4">
        <v>595</v>
      </c>
      <c t="n" r="B12" s="7">
        <v>64610</v>
      </c>
    </row>
    <row spans="1:8" r="13">
      <c t="s" r="A13" s="4">
        <v>616</v>
      </c>
      <c t="n" r="B13" s="9">
        <v>116.82</v>
      </c>
    </row>
    <row spans="1:8" r="14">
      <c t="s" r="A14" s="4">
        <v>617</v>
      </c>
      <c t="n" r="H14" s="7">
        <v>60000</v>
      </c>
    </row>
    <row spans="1:8" r="15">
      <c t="s" r="A15" s="4">
        <v>465</v>
      </c>
      <c t="n" r="B15" s="7">
        <v>63000</v>
      </c>
    </row>
    <row spans="1:8" r="16">
      <c t="s" r="A16" s="4">
        <v>618</v>
      </c>
      <c t="s" r="B16" s="4">
        <v>619</v>
      </c>
    </row>
    <row spans="1:8" r="17">
      <c t="s" r="A17" s="4">
        <v>620</v>
      </c>
    </row>
    <row spans="1:8" r="18">
      <c t="s" r="A18" s="3">
        <v>613</v>
      </c>
    </row>
    <row spans="1:8" r="19">
      <c t="s" r="A19" s="4">
        <v>463</v>
      </c>
      <c t="n" r="G19" s="7">
        <v>125000</v>
      </c>
    </row>
    <row spans="1:8" r="20">
      <c t="s" r="A20" s="4">
        <v>617</v>
      </c>
      <c t="n" r="G20" s="7">
        <v>100000</v>
      </c>
    </row>
    <row spans="1:8" r="21">
      <c t="s" r="A21" s="4">
        <v>621</v>
      </c>
    </row>
    <row spans="1:8" r="22">
      <c t="s" r="A22" s="3">
        <v>613</v>
      </c>
    </row>
    <row spans="1:8" r="23">
      <c t="s" r="A23" s="4">
        <v>463</v>
      </c>
      <c t="n" r="F23" s="7">
        <v>7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22</v>
      </c>
      <c t="s" r="B1" s="2">
        <v>1</v>
      </c>
    </row>
    <row spans="1:4" r="2">
      <c t="s" r="B2" s="2">
        <v>2</v>
      </c>
      <c t="s" r="C2" s="2">
        <v>32</v>
      </c>
      <c t="s" r="D2" s="2">
        <v>64</v>
      </c>
    </row>
    <row spans="1:4" r="3">
      <c t="s" r="A3" s="4">
        <v>623</v>
      </c>
    </row>
    <row spans="1:4" r="4">
      <c t="s" r="A4" s="3">
        <v>624</v>
      </c>
    </row>
    <row spans="1:4" r="5">
      <c t="s" r="A5" s="4">
        <v>625</v>
      </c>
      <c t="n" r="B5" s="7">
        <v>718</v>
      </c>
      <c t="n" r="C5" s="7">
        <v>591</v>
      </c>
      <c t="n" r="D5" s="7">
        <v>717</v>
      </c>
    </row>
    <row spans="1:4" r="6">
      <c t="s" r="A6" s="4">
        <v>626</v>
      </c>
      <c t="n" r="B6" s="7">
        <v>49</v>
      </c>
      <c t="n" r="C6" s="7">
        <v>194</v>
      </c>
      <c t="n" r="D6" s="7">
        <v>44</v>
      </c>
    </row>
    <row spans="1:4" r="7">
      <c t="s" r="A7" s="4">
        <v>627</v>
      </c>
      <c t="s" r="B7" s="4">
        <v>489</v>
      </c>
      <c t="s" r="C7" s="4">
        <v>489</v>
      </c>
      <c t="s" r="D7" s="4">
        <v>489</v>
      </c>
    </row>
    <row spans="1:4" r="8">
      <c t="s" r="A8" s="4">
        <v>628</v>
      </c>
      <c t="n" r="B8" s="7">
        <v>246</v>
      </c>
      <c t="n" r="C8" s="7">
        <v>67</v>
      </c>
      <c t="n" r="D8" s="7">
        <v>170</v>
      </c>
    </row>
    <row spans="1:4" r="9">
      <c t="s" r="A9" s="4">
        <v>629</v>
      </c>
      <c t="n" r="B9" s="6">
        <v>521</v>
      </c>
      <c t="n" r="C9" s="6">
        <v>718</v>
      </c>
      <c t="n" r="D9" s="6">
        <v>591</v>
      </c>
    </row>
    <row spans="1:4" r="10">
      <c t="s" r="A10" s="4">
        <v>630</v>
      </c>
    </row>
    <row spans="1:4" r="11">
      <c t="s" r="A11" s="3">
        <v>624</v>
      </c>
    </row>
    <row spans="1:4" r="12">
      <c t="s" r="A12" s="4">
        <v>625</v>
      </c>
      <c t="n" r="B12" s="6">
        <v>1788</v>
      </c>
      <c t="n" r="C12" s="6">
        <v>1880</v>
      </c>
      <c t="n" r="D12" s="6">
        <v>1808</v>
      </c>
    </row>
    <row spans="1:4" r="13">
      <c t="s" r="A13" s="4">
        <v>626</v>
      </c>
      <c t="n" r="B13" s="7">
        <v>162</v>
      </c>
      <c t="n" r="C13" s="7">
        <v>26</v>
      </c>
      <c t="n" r="D13" s="7">
        <v>98</v>
      </c>
    </row>
    <row spans="1:4" r="14">
      <c t="s" r="A14" s="4">
        <v>627</v>
      </c>
      <c t="s" r="B14" s="4">
        <v>489</v>
      </c>
      <c t="s" r="C14" s="4">
        <v>489</v>
      </c>
      <c t="s" r="D14" s="4">
        <v>489</v>
      </c>
    </row>
    <row spans="1:4" r="15">
      <c t="s" r="A15" s="4">
        <v>628</v>
      </c>
      <c t="n" r="B15" s="7">
        <v>14</v>
      </c>
      <c t="n" r="C15" s="7">
        <v>118</v>
      </c>
      <c t="n" r="D15" s="7">
        <v>26</v>
      </c>
    </row>
    <row spans="1:4" r="16">
      <c t="s" r="A16" s="4">
        <v>629</v>
      </c>
      <c t="n" r="B16" s="6">
        <v>1936</v>
      </c>
      <c t="n" r="C16" s="6">
        <v>1788</v>
      </c>
      <c t="n" r="D16" s="6">
        <v>1880</v>
      </c>
    </row>
    <row spans="1:4" r="17">
      <c t="s" r="A17" s="4">
        <v>631</v>
      </c>
    </row>
    <row spans="1:4" r="18">
      <c t="s" r="A18" s="3">
        <v>624</v>
      </c>
    </row>
    <row spans="1:4" r="19">
      <c t="s" r="A19" s="4">
        <v>625</v>
      </c>
      <c t="n" r="B19" s="6">
        <v>526</v>
      </c>
      <c t="n" r="C19" s="7">
        <v>530</v>
      </c>
      <c t="n" r="D19" s="7">
        <v>1598</v>
      </c>
    </row>
    <row spans="1:4" r="20">
      <c t="s" r="A20" s="4">
        <v>626</v>
      </c>
      <c t="n" r="B20" s="7">
        <v>81</v>
      </c>
    </row>
    <row spans="1:4" r="21">
      <c t="s" r="A21" s="4">
        <v>627</v>
      </c>
      <c t="s" r="B21" s="4">
        <v>489</v>
      </c>
      <c t="s" r="C21" s="4">
        <v>489</v>
      </c>
      <c t="s" r="D21" s="4">
        <v>489</v>
      </c>
    </row>
    <row spans="1:4" r="22">
      <c t="s" r="A22" s="4">
        <v>628</v>
      </c>
      <c t="n" r="C22" s="7">
        <v>4</v>
      </c>
      <c t="n" r="D22" s="7">
        <v>1068</v>
      </c>
    </row>
    <row spans="1:4" r="23">
      <c t="s" r="A23" s="4">
        <v>629</v>
      </c>
      <c t="n" r="B23" s="7">
        <v>607</v>
      </c>
      <c t="n" r="C23" s="7">
        <v>526</v>
      </c>
      <c t="n" r="D23" s="7">
        <v>5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5</v>
      </c>
      <c t="s" r="B1" s="2">
        <v>1</v>
      </c>
    </row>
    <row spans="1:2" r="2">
      <c t="s" r="B2" s="2">
        <v>2</v>
      </c>
    </row>
    <row spans="1:2" r="3">
      <c t="s" r="A3" s="3">
        <v>149</v>
      </c>
    </row>
    <row spans="1:2" r="4">
      <c t="s" r="A4" s="4">
        <v>35</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 Of Stock</vt:lpstr>
      <vt:lpstr>Consolidated Statements Of Cash</vt:lpstr>
      <vt:lpstr>Summary Of Significant Accounti</vt:lpstr>
      <vt:lpstr>Inventories</vt:lpstr>
      <vt:lpstr>Prepaid Expenses And Other Curr</vt:lpstr>
      <vt:lpstr>Income Taxes</vt:lpstr>
      <vt:lpstr>Property And Equipment</vt:lpstr>
      <vt:lpstr>Intangible Assets</vt:lpstr>
      <vt:lpstr>Other Current Liabilities</vt:lpstr>
      <vt:lpstr>Line Of Credit</vt:lpstr>
      <vt:lpstr>Commitments And Contingencies</vt:lpstr>
      <vt:lpstr>Equity Based Compensation</vt:lpstr>
      <vt:lpstr>Segment Information</vt:lpstr>
      <vt:lpstr>Quarterly Financial Results</vt:lpstr>
      <vt:lpstr>Earnings Per Share</vt:lpstr>
      <vt:lpstr>Related Party Transactions</vt:lpstr>
      <vt:lpstr>Subsequent Events</vt:lpstr>
      <vt:lpstr>Valuation And Qualifying Accoun</vt:lpstr>
      <vt:lpstr>Summary Of Significant Accoun23</vt:lpstr>
      <vt:lpstr>Summary Of Significant Accoun24</vt:lpstr>
      <vt:lpstr>Inventories (Tables)</vt:lpstr>
      <vt:lpstr>Prepaid Expenses And Other Cu26</vt:lpstr>
      <vt:lpstr>Income Taxes (Tables)</vt:lpstr>
      <vt:lpstr>Property And Equipment (Tables)</vt:lpstr>
      <vt:lpstr>Intangible Assets (Tables)</vt:lpstr>
      <vt:lpstr>Other Current Liabilities (Tabl</vt:lpstr>
      <vt:lpstr>Commitments And Contingencies (</vt:lpstr>
      <vt:lpstr>Equity-Based Compensation (Tabl</vt:lpstr>
      <vt:lpstr>Segment Information (Tables)</vt:lpstr>
      <vt:lpstr>Quarterly Financial Results (Ta</vt:lpstr>
      <vt:lpstr>Earnings Per Share (Tables)</vt:lpstr>
      <vt:lpstr>Summary Of Significant Accoun36</vt:lpstr>
      <vt:lpstr>Summary Of Significant Accoun37</vt:lpstr>
      <vt:lpstr>Inventories (Details)</vt:lpstr>
      <vt:lpstr>Prepaid Expenses And Other Cu39</vt:lpstr>
      <vt:lpstr>Income Taxes (Narrative) (Detai</vt:lpstr>
      <vt:lpstr>Income Taxes (Schedule Of Incom</vt:lpstr>
      <vt:lpstr>Income Taxes (Reconciliation Of</vt:lpstr>
      <vt:lpstr>Income Taxes (Schedule Of Defer</vt:lpstr>
      <vt:lpstr>Property And Equipment (Details</vt:lpstr>
      <vt:lpstr>Intangible Assets (Narrative) (</vt:lpstr>
      <vt:lpstr>Intangible Assets (Schedule Of </vt:lpstr>
      <vt:lpstr>Intangible Assets (Schedule O47</vt:lpstr>
      <vt:lpstr>Intangible Assets (Schedule O48</vt:lpstr>
      <vt:lpstr>Other Current Liabilities (Deta</vt:lpstr>
      <vt:lpstr>Line Of Credit (Details)</vt:lpstr>
      <vt:lpstr>Commitments And Contingencies51</vt:lpstr>
      <vt:lpstr>Commitments And Contingencies52</vt:lpstr>
      <vt:lpstr>Equity-Based Compensation (Narr</vt:lpstr>
      <vt:lpstr>Equity-Based Compensation (Sche</vt:lpstr>
      <vt:lpstr>Equity-Based Compensation (Sc55</vt:lpstr>
      <vt:lpstr>Equity-Based Compensation (Sc56</vt:lpstr>
      <vt:lpstr>Segment Information (Narrative)</vt:lpstr>
      <vt:lpstr>Segment Information (Percentage</vt:lpstr>
      <vt:lpstr>Segment Information (Schedule O</vt:lpstr>
      <vt:lpstr>Segment Information (Schedule60</vt:lpstr>
      <vt:lpstr>Segment Information (Consolidat</vt:lpstr>
      <vt:lpstr>Quarterly Financial Results (De</vt:lpstr>
      <vt:lpstr>Earnings Per Share (Narrative) </vt:lpstr>
      <vt:lpstr>Earnings Per Share (Schedule Of</vt:lpstr>
      <vt:lpstr>Related Party Transactions (Det</vt:lpstr>
      <vt:lpstr>Subsequent Events (Details)</vt:lpstr>
      <vt:lpstr>Valuation And Qualifying Acc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02:47Z</dcterms:created>
  <dcterms:modified xmlns:dcterms="http://purl.org/dc/terms/" xmlns:xsi="http://www.w3.org/2001/XMLSchema-instance" xsi:type="dcterms:W3CDTF">2016-03-01T16:02:47Z</dcterms:modified>
  <dc:title xmlns:dc="http://purl.org/dc/elements/1.1/">Untitled</dc:title>
  <dc:description xmlns:dc="http://purl.org/dc/elements/1.1/"/>
  <dc:subject xmlns:dc="http://purl.org/dc/elements/1.1/"/>
  <cp:keywords/>
  <cp:category/>
</cp:coreProperties>
</file>